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sheetId="8" r:id="rId8"/>
    <s:sheet name="Marketable Investment Securitie" sheetId="9" r:id="rId9"/>
    <s:sheet name="Property, Plant and Equipment, " sheetId="10" r:id="rId10"/>
    <s:sheet name="Goodwill and Intangible Assets" sheetId="11" r:id="rId11"/>
    <s:sheet name="Cost Basis Investment" sheetId="12" r:id="rId12"/>
    <s:sheet name="Accrued Liabilities" sheetId="13" r:id="rId13"/>
    <s:sheet name="Short-Term Debt" sheetId="14" r:id="rId14"/>
    <s:sheet name="Other Long Term Liabilities" sheetId="15" r:id="rId15"/>
    <s:sheet name="Preferred and Common Stockholde" sheetId="16" r:id="rId16"/>
    <s:sheet name="Income Taxes" sheetId="17" r:id="rId17"/>
    <s:sheet name="Share-Based Compensation" sheetId="18" r:id="rId18"/>
    <s:sheet name="Fair Value Measurements" sheetId="19" r:id="rId19"/>
    <s:sheet name="Commitments and Contingencies" sheetId="20" r:id="rId20"/>
    <s:sheet name="Employee Deferred Savings Plan" sheetId="21" r:id="rId21"/>
    <s:sheet name="Segment and Related Information" sheetId="22" r:id="rId22"/>
    <s:sheet name="Supplemental Cash Flow Informat" sheetId="23" r:id="rId23"/>
    <s:sheet name="Basis of Presentation (Policies" sheetId="24" r:id="rId24"/>
    <s:sheet name="Acquisitions (Tables)" sheetId="25" r:id="rId25"/>
    <s:sheet name="Marketable Investment Securit26" sheetId="26" r:id="rId26"/>
    <s:sheet name="Property, Plant and Equipment27" sheetId="27" r:id="rId27"/>
    <s:sheet name="Goodwill and Intangible Assets " sheetId="28" r:id="rId28"/>
    <s:sheet name="Accrued Liabilities (Tables)" sheetId="29" r:id="rId29"/>
    <s:sheet name="Short-Term Debt (Tables)" sheetId="30" r:id="rId30"/>
    <s:sheet name="Other Long Term Liabilities (Ta" sheetId="31" r:id="rId31"/>
    <s:sheet name="Preferred and Common Stockhol32" sheetId="32" r:id="rId32"/>
    <s:sheet name="Share-Based Compensation (Table" sheetId="33" r:id="rId33"/>
    <s:sheet name="Fair Value Measurements (Tables" sheetId="34" r:id="rId34"/>
    <s:sheet name="Employee Deferred Savings Plan " sheetId="35" r:id="rId35"/>
    <s:sheet name="Segment and Related Informati36" sheetId="36" r:id="rId36"/>
    <s:sheet name="Supplemental Cash Flow Inform37" sheetId="37" r:id="rId37"/>
    <s:sheet name="Basis of Presentation - Additio" sheetId="38" r:id="rId38"/>
    <s:sheet name="Acquisitions - Additional Infor" sheetId="39" r:id="rId39"/>
    <s:sheet name="Acquisitions - Allocation of Co" sheetId="40" r:id="rId40"/>
    <s:sheet name="Acquisitions - Pro Forma Result" sheetId="41" r:id="rId41"/>
    <s:sheet name="Marketable Investment Securit42" sheetId="42" r:id="rId42"/>
    <s:sheet name="Marketable Investment Securit43" sheetId="43" r:id="rId43"/>
    <s:sheet name="Property, Plant and Equipment44" sheetId="44" r:id="rId44"/>
    <s:sheet name="Property, Plant and Equipment45" sheetId="45" r:id="rId45"/>
    <s:sheet name="Goodwill and Intangible Asset46" sheetId="46" r:id="rId46"/>
    <s:sheet name="Goodwill and Intangible Asset47" sheetId="47" r:id="rId47"/>
    <s:sheet name="Goodwill and Intangible Asset48" sheetId="48" r:id="rId48"/>
    <s:sheet name="Goodwill and Intangible Asset49" sheetId="49" r:id="rId49"/>
    <s:sheet name="Cost Basis Investment - Additio" sheetId="50" r:id="rId50"/>
    <s:sheet name="Accrued Liabilities - Summary o" sheetId="51" r:id="rId51"/>
    <s:sheet name="Short-Term Debt - Additional In" sheetId="52" r:id="rId52"/>
    <s:sheet name="Short-Term Debt - Schedule of S" sheetId="53" r:id="rId53"/>
    <s:sheet name="Other Long Term Liabilities - S" sheetId="54" r:id="rId54"/>
    <s:sheet name="Other Long Term Liabilities - A" sheetId="55" r:id="rId55"/>
    <s:sheet name="Preferred and Common Stockhol56" sheetId="56" r:id="rId56"/>
    <s:sheet name="Preferred and Common Stockhol57" sheetId="57" r:id="rId57"/>
    <s:sheet name="Preferred and Common Stockhol58" sheetId="58" r:id="rId58"/>
    <s:sheet name="Preferred and Common Stockhol59" sheetId="59" r:id="rId59"/>
    <s:sheet name="Preferred and Common Stockhol60" sheetId="60" r:id="rId60"/>
    <s:sheet name="Income Taxes - Additional Infor" sheetId="61" r:id="rId61"/>
    <s:sheet name="Share-Based Compensation - Addi" sheetId="62" r:id="rId62"/>
    <s:sheet name="Share-Based Compensation - Sche" sheetId="63" r:id="rId63"/>
    <s:sheet name="Share-Based Compensation - Sc64" sheetId="64" r:id="rId64"/>
    <s:sheet name="Share-Based Compensation - Sc65" sheetId="65" r:id="rId65"/>
    <s:sheet name="Fair Value Measurements - Sched" sheetId="66" r:id="rId66"/>
    <s:sheet name="Fair Value Measurement - Change" sheetId="67" r:id="rId67"/>
    <s:sheet name="Employee Deferred Savings Pla68" sheetId="68" r:id="rId68"/>
    <s:sheet name="Employee Deferred Savings Pla69" sheetId="69" r:id="rId69"/>
    <s:sheet name="Segment and Related Informati70" sheetId="70" r:id="rId70"/>
    <s:sheet name="Segment and Related Informati71" sheetId="71" r:id="rId71"/>
    <s:sheet name="Segment and Related Informati72" sheetId="72" r:id="rId72"/>
    <s:sheet name="Supplemental Cash Flow Inform73" sheetId="73" r:id="rId73"/>
  </s:sheets>
  <s:definedNames/>
  <s:calcPr calcId="124519" calcMode="auto" fullCalcOnLoad="1"/>
</s:workbook>
</file>

<file path=xl/sharedStrings.xml><?xml version="1.0" encoding="utf-8"?>
<sst xmlns="http://schemas.openxmlformats.org/spreadsheetml/2006/main" uniqueCount="526">
  <si>
    <t>Document and Entity Information - shares</t>
  </si>
  <si>
    <t>3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1</t>
  </si>
  <si>
    <t>Trading Symbol</t>
  </si>
  <si>
    <t>MYGN</t>
  </si>
  <si>
    <t>Entity Registrant Name</t>
  </si>
  <si>
    <t>MYRIAD GENETICS INC</t>
  </si>
  <si>
    <t>Entity Central Index Key</t>
  </si>
  <si>
    <t>Current Fiscal Year End Date</t>
  </si>
  <si>
    <t>--06-30</t>
  </si>
  <si>
    <t>Entity Filer Category</t>
  </si>
  <si>
    <t>Large Accelerated Filer</t>
  </si>
  <si>
    <t>Entity Common Stock, Shares Outstanding</t>
  </si>
  <si>
    <t>Condensed Consolidated Balance Sheets - USD ($) $ in Millions</t>
  </si>
  <si>
    <t>Jun. 30, 2016</t>
  </si>
  <si>
    <t>Current assets:</t>
  </si>
  <si>
    <t>Cash and cash equivalents</t>
  </si>
  <si>
    <t>Marketable investment securities</t>
  </si>
  <si>
    <t>Prepaid expenses</t>
  </si>
  <si>
    <t>Inventory</t>
  </si>
  <si>
    <t>Trade accounts receivable, less allowance for doubtful accounts of $6.8 September 30, 2016 and $6.8 June 30, 2016</t>
  </si>
  <si>
    <t>Prepaid taxes</t>
  </si>
  <si>
    <t>Other receivables</t>
  </si>
  <si>
    <t>Total current assets</t>
  </si>
  <si>
    <t>Property, plant and equipment, net</t>
  </si>
  <si>
    <t>Long-term marketable investment securities</t>
  </si>
  <si>
    <t>Intangibles, net</t>
  </si>
  <si>
    <t>Goodwill</t>
  </si>
  <si>
    <t>Other assets</t>
  </si>
  <si>
    <t>Total assets</t>
  </si>
  <si>
    <t>Current liabilities:</t>
  </si>
  <si>
    <t>Accounts payable</t>
  </si>
  <si>
    <t>Accrued liabilities</t>
  </si>
  <si>
    <t>Short-term debt</t>
  </si>
  <si>
    <t>Deferred revenue</t>
  </si>
  <si>
    <t>Total current liabilities</t>
  </si>
  <si>
    <t>Unrecognized tax benefits</t>
  </si>
  <si>
    <t>Other long-term liabilities</t>
  </si>
  <si>
    <t>Long-term deferred taxes</t>
  </si>
  <si>
    <t>Total liabilities</t>
  </si>
  <si>
    <t>Commitments and contingencies</t>
  </si>
  <si>
    <t xml:space="preserve"> </t>
  </si>
  <si>
    <t>Stockholders' equity:</t>
  </si>
  <si>
    <t>Common stock, 68.4 and 69.1 shares outstanding at September 30, 2016 and June 30, 2016 respectively</t>
  </si>
  <si>
    <t>Additional paid-in capital</t>
  </si>
  <si>
    <t>Accumulated other comprehensive loss</t>
  </si>
  <si>
    <t>Accumulated deficit</t>
  </si>
  <si>
    <t>Total Myriad Genetic, Inc. stockholders' equity</t>
  </si>
  <si>
    <t>Non-Controlling Interest</t>
  </si>
  <si>
    <t>Total stockholders' equity</t>
  </si>
  <si>
    <t>Total liabilities and stockholders' equity</t>
  </si>
  <si>
    <t>Condensed Consolidated Balance Sheets (Parenthetical) - USD ($) shares in Millions, $ in Millions</t>
  </si>
  <si>
    <t>Statement of Financial Position [Abstract]</t>
  </si>
  <si>
    <t>Allowance for doubtful accounts</t>
  </si>
  <si>
    <t>Common stock, shares outstanding</t>
  </si>
  <si>
    <t>Condensed Consolidated Statements of Operations - USD ($) shares in Millions, $ in Millions</t>
  </si>
  <si>
    <t>Sep. 30, 2015</t>
  </si>
  <si>
    <t>Income Statement [Abstract]</t>
  </si>
  <si>
    <t>Molecular diagnostic testing</t>
  </si>
  <si>
    <t>Pharmaceutical and clinical services</t>
  </si>
  <si>
    <t>Total revenue</t>
  </si>
  <si>
    <t>Costs and expenses:</t>
  </si>
  <si>
    <t>Cost of molecular diagnostic testing</t>
  </si>
  <si>
    <t>Cost of pharmaceutical and clinical services</t>
  </si>
  <si>
    <t>Research and development expense</t>
  </si>
  <si>
    <t>Selling, general, and administrative expense</t>
  </si>
  <si>
    <t>Total costs and expenses</t>
  </si>
  <si>
    <t>Operating income</t>
  </si>
  <si>
    <t>Other income (expense):</t>
  </si>
  <si>
    <t>Interest income</t>
  </si>
  <si>
    <t>Other</t>
  </si>
  <si>
    <t>Total other income (expense):</t>
  </si>
  <si>
    <t>Income before income tax</t>
  </si>
  <si>
    <t>Income tax provision</t>
  </si>
  <si>
    <t>Net income (loss)</t>
  </si>
  <si>
    <t>Net income (loss) attributable to non-controlling interest</t>
  </si>
  <si>
    <t>Net income (loss) attributable to Myriad Genetics, Inc. stockholders</t>
  </si>
  <si>
    <t>Earnings (loss) per share:</t>
  </si>
  <si>
    <t>Basic</t>
  </si>
  <si>
    <t>Diluted</t>
  </si>
  <si>
    <t>Weighted average shares outstanding:</t>
  </si>
  <si>
    <t>Condensed Consolidated Statements of Comprehensive Income - USD ($) $ in Millions</t>
  </si>
  <si>
    <t>Statement of Comprehensive Income [Abstract]</t>
  </si>
  <si>
    <t>Net income (loss) attributable to Myriad Genetics, Inc. shareholders</t>
  </si>
  <si>
    <t>Unrealized gain (loss) on available-for-sale securities, net of tax</t>
  </si>
  <si>
    <t>Change in foreign currency translation adjustment, net of tax</t>
  </si>
  <si>
    <t>Comprehensive Income</t>
  </si>
  <si>
    <t>Comprehensive income attributable to non-controlling interest</t>
  </si>
  <si>
    <t>Comprehensive income attributable to Myriad Genetics, Inc. shareholders</t>
  </si>
  <si>
    <t>Condensed Consolidated Statements of Cash Flows - USD ($) $ in Millions</t>
  </si>
  <si>
    <t>CASH FLOWS FROM OPERATING ACTIVITIES:</t>
  </si>
  <si>
    <t>Adjustments to reconcile net income to net cash provided by operating activities:</t>
  </si>
  <si>
    <t>Depreciation and amortization</t>
  </si>
  <si>
    <t>Non-cash interest expense</t>
  </si>
  <si>
    <t>Gain on disposition of assets</t>
  </si>
  <si>
    <t>Share-based compensation expense</t>
  </si>
  <si>
    <t>Bad debt expense</t>
  </si>
  <si>
    <t>Deferred income taxes</t>
  </si>
  <si>
    <t>Changes in assets and liabilities:</t>
  </si>
  <si>
    <t>Trade accounts receivable</t>
  </si>
  <si>
    <t>Net cash provided by (used in) operating activities</t>
  </si>
  <si>
    <t>CASH FLOWS FROM INVESTING ACTIVITIES</t>
  </si>
  <si>
    <t>Capital expenditures</t>
  </si>
  <si>
    <t>Acquisitions, net of cash acquired</t>
  </si>
  <si>
    <t>Purchases of marketable investment securities</t>
  </si>
  <si>
    <t>Proceeds from maturities and sales of marketable investment securities</t>
  </si>
  <si>
    <t>Net cash provided by (used in) investing activities</t>
  </si>
  <si>
    <t>CASH FLOWS FROM FINANCING ACTIVITIES:</t>
  </si>
  <si>
    <t>Net proceeds (payments) for common stock issued under share-based compensation plans</t>
  </si>
  <si>
    <t>Net proceeds from issuance of debt</t>
  </si>
  <si>
    <t>Repurchase and retirement of common stock</t>
  </si>
  <si>
    <t>Net cash provided by (used in) financing activities</t>
  </si>
  <si>
    <t>Effect of foreign exchange rates on cash and cash equivalents</t>
  </si>
  <si>
    <t>Net increase in cash and cash equivalents</t>
  </si>
  <si>
    <t>Cash and cash equivalents at beginning of the period</t>
  </si>
  <si>
    <t>Cash and cash equivalents at end of the period</t>
  </si>
  <si>
    <t>Basis of Presentation</t>
  </si>
  <si>
    <t>Accounting Policies [Abstract]</t>
  </si>
  <si>
    <t>(1) BASIS OF PRESENTATION
The accompanying condensed consolidated financial statements have
been prepared by Myriad Genetics, Inc. (the “Company”
or “Myriad”)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6, included in
the Company’s Annual Report on Form 10-K for the fiscal year
ended June 30, 2016. Operating results for the three months
ended September 30, 2016 may not necessarily be indicative of
results to be expected for any other interim period or for the full
year.
The consolidated financial statements include the accounts of the
Company’s majority-owned subsidiary, Assurex Canada. Assurex
Canada, Ltd. is 85% owned by Assurex Health, Inc. and 15% owned by
the Centre for Addiction and Mental Health (“CAMH”).
Assurex Canada, Ltd. is a consolidated subsidiary of Assurex
Health, Inc. The value of the non-controlling interest represents
the portion of Assurex Canada Ltd.’s profit or loss and net
assets that is not held by Assurex Health, Inc. The Company
attributes comprehensive income or loss of the subsidiary between
the Company and the non-controlling interest based on the
respective ownership interest.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
New Accounting Pronouncements
In February 2016, the FASB issued Accounting Standards Update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ASU 2016-02 requires a modified
retrospective transition approach for all leases existing at, or
entered into after, the date of initial application, with an option
to use certain transition relief. The Company’s management is
currently evaluating the impact of adopting ASU 2016-02 on the
Company’s consolidated financial statements.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n July 2015, the FASB voted to defer the effective date by one
year to December 15, 2017 for interim and annual reporting
periods beginning after that date. Early adoption is permitted for
interim and annual periods beginning after the original effective
date of December 15, 2016. Companies may use either a full
retrospective or a modified retrospective approach to adopt the
standard. We are currently evaluating the impact the adoption of
this standard will have on our consolidated financial
statements.</t>
  </si>
  <si>
    <t>Acquisitions</t>
  </si>
  <si>
    <t>Business Combinations [Abstract]</t>
  </si>
  <si>
    <t>(2) ACQUISITIONS
Assurex
On August 31, 2016, the Company completed the acquisition of
Assurex Health, Inc. (“Assurex”), pursuant to the
Agreement and Plan of Merger (as amended, the “Merger
Agreement”), dated August 3, 2016. Pursuant to the terms
of the Merger Agreement, Merger Subsidiary was merged with and into
Assurex, with Assurex continuing as the surviving corporation, a
wholly owned subsidiary of Myriad ,(the “Merger”). We
acquired Assurex for total consideration of $348.5, including a
cash payment of $213.0, and two potential performance-based
milestones totaling $185.0 with a fair value of $130.0. The fair
value of the performance-based milestones was determined by using
the Monte Carlo method.
Of the cash consideration, $19.1 was deposited into an escrow
account to fund (i) any post-closing adjustments payable to
Myriad based upon differences between the estimated working capital
and the actual working capital of Assurex at closing, and
(ii) any indemnification claims made by Myriad against Assurex
within 18 months following closing.
Total consideration transferred was allocated to tangible assets
acquired and liabilities assumed based on their fair values at the
acquisition date as set forth below. We believe the acquisition
establishes the foundation for our neuroscience business and
leverages our existing preventative care business unit with the
addition of a product, GeneSight, which has growth potential. These
factors contributed to consideration transferred in excess of the
fair value of Assurex’s net tangible and intangible assets
acquired, resulting in the Company recording $116.3 in goodwill in
connection with the transaction.
Management estimated the fair value of tangible and intangible
assets and liabilities in accordance with the applicable accounting
guidance for business combinations and utilized the services of
third-party valuation consultants. The preliminary allocation of
the consideration transferred is based on a preliminary valuation
and is subject to potential adjustments. Balances subject to
adjustment primarily include accounts receivable, the valuations of
acquired assets (tangible and intangible), liabilities and the fair
value of equipment, non-controlling interest, as well as
tax-related matters, including tax basis of acquired assets and
liabilities in a foreign jurisdiction. During the measurement
period, the Company may record adjustments to the provisional
amounts recognized in the Company’s initial accounting for
the acquisition. The Company expects the allocation of the
consideration transferred to be final within the measurement period
(up to one year from the acquisition date).
Estimated Fair
Value
Current assets $ 18.2
Intangible assets 298.8
Equipment 0.3
Goodwill 116.3
Current liabilities (18.6 )
Deferred tax liability (66.5 )
Total fair value purchase price $ 348.5
Less: Contingent consideration (130.0 )
Less: Cash acquired (5.5 )
Total cash consideration transferred $ 213.0
Identifiable Intangible Assets
The Company acquired intangible assets that consisted of developed
technology which had an estimated fair value of $256.5, a database
with an estimated fair value of $39.1 and internally developed
software with an estimated fair value of $3.2. The fair value of
the developed technology was determined using a
probability-weighted income approach that discounts expected future
cash flows to present value. The fair value of the database was
determined using a combination of the lost profits and replacement
cost methods. The fair value of the internally developed software
was determined to be the same as the book value at the time of the
acquisition. The estimated net cash flows were discounted using a
discount rate of 16% which is based on the estimated internal rate
of return for the acquisition and represents the rate that market
participants might use to value the intangible assets. The
projected cash flows were based on key assumptions such as:
estimates of revenues and operating profits; the time and resources
need to recreate databases and product and commercial development
and approval; the life of the commercialized product; and
associated risks related to viability and product alternatives. The
Company will amortize the intangible assets on a straight-line
basis over their estimated useful lives of 17 years for the
developed technology, 5 years for the database and 3 years for the
internally developed software. This amortization is not deductible
for income tax purposes.
Goodwill
The $116.3 of goodwill represents the excess of consideration
transferred over the fair value of assets acquired and liabilities
assumed and is attributable to the benefits expected from combining
the Company’s research and commercial operations with
Assurex’s. This goodwill is not deductible for income tax
purposes.
Pro Forma Information
The unaudited pro-forma results presented below include the effects
of the Assurex acquisition as if it had been consummated as of
July 1, 2015, with adjustments to give effect to pro forma
events that are directly attributable to the acquisition which
includes adjustments related to the amortization of acquired
intangible assets, interest income and expense, stock-based
compensation expense, and depreciation. The unaudited pro forma
results do not reflect any operating efficiency or potential cost
savings which may result from the consolidation of Assurex.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5.
Three months ended September 30,
2016 2015
Revenue $ 188.9 $ 194.5
Income (loss) from operations (0.8 ) 32.9
Net income (loss) (19.2 ) 19.5
Net income (loss) per share, basic $ (0.28 ) $ 0.28
Net income (loss) per share, diluted $ (0.28 ) $ 0.27
To complete the purchase transaction, we incurred approximately
$5.0 million of acquisition costs, which were recorded as selling,
general and administrative expenses. For the three months ended
September 30, 2016, Assurex contributed approximately $7.2 of
revenue. For the three months ended September 30, 2016
operating expenses related to Assurex were approximately $15.1, of
which $1.9 related to amortization of intangible asset.
Sividon
On May 31, 2016 the Company completed the acquisition of
Sividon Diagnostics GmbH (“Sividon”), a leading breast
cancer prognostic company with cash paid and total cash
consideration transferred of $39.0 upfront and the potential for
€15.0 ($16.8 converted at the September 30, 2016 period
end exchange rate) in additional performance-based milestones.
Total consideration transferred was allocated to tangible assets
acquired and liabilities assumed based on their fair values at the
acquisition date as set forth below. We believe the acquisition
brings us the best-in-class breast cancer prognostic test and
strengthens our market leading oncology portfolio of high value
personalized medicine products which can be expanded
internationally as well as brought to the US market. These factors
contributed to consideration transferred in excess of the fair
value of Sividon’s net tangible and intangible assets
acquired, resulting in the Company recording goodwill in connection
with the transaction. The goodwill related to the purchase is not
tax deductible.
Management estimated the fair value of tangible and intangible
assets and liabilities in accordance with the applicable accounting
guidance for business combinations and utilized the services of
third-party valuation consultants. The preliminary allocation of
the consideration transferred is based on a preliminary valuation
and is subject to potential adjustments. Balances subject to
adjustment primarily include the valuations of acquired assets
(tangible and intangible), liabilities and the fair value of
equipment, as well as tax-related matters, including tax basis of
acquired assets and liabilities in the foreign jurisdiction. During
the measurement period, the Company may record adjustments to the
provisional amounts recognized in the Company’s initial
accounting for the acquisition. The Company expects the allocation
of the consideration transferred to be final within the measurement
period (up to one year from the acquisition date). Based upon
updated fair value calculations as of the purchase date there was a
decrease in contingent consideration of $0.4 and intangibles of
$0.4 which increased goodwill by $0.8.
Estimated Fair
Value
Current assets $ 2.7
Intangible assets 45.4
Equipment 0.3
Goodwill 18.9
Current liabilities (15.4 )
Total fair value purchase price $ 51.9
Less: Contingent consideration (10.9 )
Less: Cash acquired (2.0 )
Total cash consideration transferred $ 39.0
The acquisition of Sividon has been deemed insignificant in
relation to the consolidated financials. As such, proforma
financial information will not be provided.</t>
  </si>
  <si>
    <t>Marketable Investment Securities</t>
  </si>
  <si>
    <t>Investments, Debt and Equity Securities [Abstract]</t>
  </si>
  <si>
    <t>(3) MARKETABLE INVESTMENT
SECURITIES
The Company has classified its marketable investmen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September 30, 2016 and June 30, 2016 were as
follows:
Amortized cost Gross unrealized holding gains Gross unrealized holding losses Estimated fair value
At September 30, 2016:
Cash and cash equivalents:
Cash $ 61.1 $
— $
— $ 61.1
Cash equivalents 25.8
—
— 25.8
Total cash and cash equivalents 86.9
—
— 86.9
Available-for-sale:
Corporate bonds and notes 45.4 0.1
— 45.5
Municipal bonds 52.2 0.1
— 52.3
Federal agency issues 12.6
—
— 12.6
US government securities 3.3
—
— 3.3
Total $ 200.4 $ 0.2 $
— $ 200.6
Amortized cost Gross unrealized holding gains Gross unrealized holding losses Estimated fair value
At June 30, 2016:
Cash and cash equivalents:
Cash $ 66.1 $
— $
— $ 66.1
Cash equivalents 2.4
—
— 2.4
Total cash and cash equivalents 68.5
—
— 68.5
Available-for-sale:
Corporate bonds and notes 50.8 0.2
— 51.0
Municipal bonds 85.4 0.2
— 85.6
Federal agency issues 25.5
—
— 25.5
US government securities 8.2 0.1
— 8.3
Total $ 238.4 $ 0.5 $
— $ 238.9
Cash, cash equivalents, and maturities of debt securities
classified as available-for-sale securities are as follows at
September 30, 2016:
Amortized
Estimated
cost fair value
Cash $ 61.1 $ 61.1
Cash equivalents 25.8 25.8
Available-for-sale:
Due within one year 61.5 61.5
Due after one year through five years 52.0 52.2
Due after five years
—
—
Total $ 200.4 $ 200.6</t>
  </si>
  <si>
    <t>Property, Plant and Equipment, Net</t>
  </si>
  <si>
    <t>Property, Plant and Equipment [Abstract]</t>
  </si>
  <si>
    <t xml:space="preserve">(4) PROPERTY, PLANT AND EQUIPMENT,
NET
September 30,
June 30,
2016 2016
Land $ 2.3 $ 2.3
Buildings and improvements 17.4 17.3
Leasehold improvements 20.0 18.7
Equipment 103.6 103.4
143.3 141.7
Less accumulated depreciation (86.5 ) (83.4 )
Property, plant and equipment, net $ 56.8 $ 58.3
Three months ended September 30,
2016 2015
Depreciation expense 3.7 3.6 </t>
  </si>
  <si>
    <t>Goodwill and Intangible Assets</t>
  </si>
  <si>
    <t>Goodwill and Intangible Assets Disclosure [Abstract]</t>
  </si>
  <si>
    <t>(5) GOODWILL AND INTANGIBLE
ASSETS
Goodwill
The Company has recorded goodwill of $312.8 from the acquisitions
of Assurex that was completed on August 31, 2016, Sividon that
was completed on May 31, 2016, the Clinic that was completed
on February 27, 2015, Crescendo Bioscience, Inc. that was
completed on February 28, 2014 and Rules-Based Medicine, Inc.
that was completed on May 31, 2011. Of this goodwill, $247.3
relates to the Company’s diagnostic segment and $65.5 relates
to the other segment. The following summarizes changes to the
goodwill balance for the three months ended September 30,
2016:
Carrying
amount
Beginning balance July 1, 2016 $ 195.3
Acquisitions (see note 2) 116.3
Adjustments to prior acquisitions (see note 2) 0.8
Translation adjustments 0.4
Ending balance September 30, 2016 $ 312.8
Intangible Assets
Intangible assets primarily consist of amortizable assets of
purchased licenses and technologies, customer relationships, and
trade names as well as non-amortizable intangible assets of
in-process technologies and research and development. The following
summarizes the amounts reported as intangible assets:
Gross
Carrying
Accumulated
Amount Amortization Net
At September 30, 2016:
Purchased licenses and technologies $ 528.1 $ (34.1 ) $ 494.0
Customer relationships 4.7 (2.5 ) 2.2
Trademarks 3.0 (0.7 ) 2.3
Total amortized intangible assets 535.8 (37.3 ) 498.5
In-process research and development 22.7
— 22.7
Total unamortized intangible assets 22.7
— 22.7
Total intangible assets $ 558.5 $ (37.3 ) $ 521.2
Gross
Carrying
Accumulated
Amount Amortization Net
At June 30, 2016:
Purchased licenses and technologies $ 228.7 $ (28.5 ) $ 200.2
Customer relationships 4.7 (2.4 ) 2.3
Trademarks 3.0 (0.6 ) 2.4
Total amortized intangible assets 236.4 (31.5 ) 204.9
In-process research and development 22.6
— 22.6
Total unamortized intangible assets 22.6
— 22.6
Total intangible assets $ 259.0 $ (31.5 ) $ 227.5
The Company recorded amortization expense during the respective
periods for these intangible assets as follows:
Three months ended September 30,
2016 2015
Amortization of intangible assets 5.5 3.2</t>
  </si>
  <si>
    <t>Cost Basis Investment</t>
  </si>
  <si>
    <t>Investments, All Other Investments [Abstract]</t>
  </si>
  <si>
    <t>(6) COST BASIS INVESTMENT
As of September 30, 2016, the Company had a $5.0 investment in
RainDance Technologies, Inc., which has been recorded under the
cost method as an “Other Asset” on the Company’s
condensed consolidated balance sheet. There were no events or
circumstances that indicated that impairment exists; therefore, the
Company recorded no impairment in the investment for the three
months ended September 30, 2016.</t>
  </si>
  <si>
    <t>Accrued Liabilities</t>
  </si>
  <si>
    <t>Payables and Accruals [Abstract]</t>
  </si>
  <si>
    <t>(7) ACCRUED LIABILITIES
September 30,
June 30,
2016 2016
Employee compensation and benefits $ 37.0 $ 37.3
Accrued taxes payable 3.2 2.8
Other 14.6 9.4
Total accrued liabilities $ 54.8 $ 49.5</t>
  </si>
  <si>
    <t>Short-Term Debt</t>
  </si>
  <si>
    <t>Debt Disclosure [Abstract]</t>
  </si>
  <si>
    <t>(8) SHORT-TERM DEBT
On August 31, 2016, Myriad entered into a Credit Agreement.
Myriad borrowed term loans in an aggregate principal amount of
$200.0 (the “Term Loan”). The Term Loan matures on
August 31, 2017 (the “Maturity Date”). There shall
be no scheduled principal payments of the Term Loan prior to the
Maturity Date.
The proceeds of the Term Loan was used to (i) finance the
acquisition of Assurex, (ii) refinance certain existing
indebtedness of Assurex and its subsidiaries, (iii) pay fees,
commissions, transactions costs and expenses incurred in connection
with the foregoing, and (iv) for working capital and other
general corporate purposes.
The Credit Agreement contains customary loan terms, interest rates,
and representations and warranties and usual and customary
affirmative and negative covenants, in each case, subject to
customary limitations, exceptions and exclusions. The Credit
Agreement also contains certain customary events of default.
Covenants in the Credit Agreement, which go into effect quarter
ending December 31, 2016, impose operating and financial
restrictions on us. These restrictions prohibit or limit, among
other things, our incurrence of additional indebtedness, the
creation of certain types of liens, mergers or consolidations,
certain change in control transactions, asset sales, payment of
dividends or other distributions to shareholders, investments,
transactions with affiliates, or sales to users or partnerships
with companies in certain countries. We must maintain a specified
leverage and interest ratios measured as of the end of each quarter
as a financial covenant under the Credit Agreement.
Under the Credit Agreement, a change in control in our Company,
which means that a shareholder or a group of shareholders is or
becomes the beneficial owner, directly or indirectly, of more than
35% of the total voting power of the voting stock of the Company
would require mandatory prepayment of the outstanding debt.
The Agent and its affiliates have various relationships with Myriad
and its subsidiaries involving the provision of financial services,
such as investment banking, commercial banking, advisory, paying
agent services and escrow services for which they receive customary
fees and may do so in the future.
September 30,
June 30,
2016 2016
Short-term debt $ 200.0 $
—
Short-term debt discount (0.8 )
—
Net short-term debt $ 199.2 $
—</t>
  </si>
  <si>
    <t>Other Long Term Liabilities</t>
  </si>
  <si>
    <t>Other Liabilities Disclosure [Abstract]</t>
  </si>
  <si>
    <t>(9) OTHER LONG TERM
LIABILITIES
September 30,
June 30,
2016 2016
Assurex purchase earn out $ 130.0 $
—
Sividon purchase earn out 11.5 10.4
Pension obligation 6.1 5.9
Other 1.1 1.9
Total other long term liabilities $ 148.7 $ 18.2
The Company has two non-contributory defined benefit pension plans
for its current and former Clinic employees. Participation in the
plans excludes those employees hired after 2002. As of
September 30, 2016 the fair value of the plan assets were
approximately $0.1 resulting in a net pension liability of
$6.1.</t>
  </si>
  <si>
    <t>Preferred and Common Stockholder's Equity</t>
  </si>
  <si>
    <t>Equity [Abstract]</t>
  </si>
  <si>
    <t xml:space="preserve">(10) PREFERRED AND COMMON
STOCKHOLDER’S EQUITY
The Company is authorized to issue up to 5.0 shares of preferred
stock, par value $0.01 per share. There were no preferred shares
outstanding at September 30, 2016.
The Company is authorized to issue up to 150.0 shares of common
stock, par value $0.01 per share. There were 68.4 shares issued and
outstanding at September 30, 2016.
Common shares issued and outstanding
Three months ended September 30,
2016 2015
Common stock issued and outstanding at July 1 69.1 68.9
Common stock issued upon exercise of options and employee stock
plans 0.3 1.6
Repurchase and retirement of common stock (1.0 ) (1.1 )
Common stock issued and outstanding at September 30 68.4 69.4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EPS”)
computations:
Three months ended September 30,
2016 2015
Denominator:
Weighted-average shares outstanding used to compute basic EPS 68.8 68.7
Effect of dilutive shares
— 3.4
Weighted-average shares outstanding and dilutive securities used to
compute diluted EPS 68.8 72.1
Certain outstanding options and restricted stock units
(“RSUs”) were excluded from the computation of diluted
earnings per share because the effect would have been
anti-dilutive. These potential dilutive common shares, which may be
dilutive to future diluted earnings per share, are as follows:
Three months ended September 30,
2016 2015
Anti-dilutive options and RSU’s excluded from EPS
computation 9.6 0.1
Stock Repurchase Program
In June 2016, the Company’s Board of Directors authorized an
eighth share repurchase program of $200.0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September 30, 2016, the
Company has $171.0 remaining on its current share repurchase
authorization.
The Company uses the par value method of accounting for its stock
repurchases. As a result of the stock repurchases, the Company
reduced common stock and additional paid-in capital and recorded
charges to accumulated deficit. The shares retired, aggregate
common stock and additional paid-in capital reductions, and related
charges to accumulated deficit for the repurchases for periods
ended September 30, 2016 and 2015 were as follows:
Three months ended September 30,
2016 2015
Shares purchased and retired 1.0 1.1
Common stock and additional paid-in-capital reductions $ 9.1 $ 9.5
Charges to retained earnings $ 12.2 $ 28.5 </t>
  </si>
  <si>
    <t>Income Taxes</t>
  </si>
  <si>
    <t>Income Tax Disclosure [Abstract]</t>
  </si>
  <si>
    <t>(11) INCOME TAXES
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 from quarter to quarter.
Income tax expense for the three months ended September 30,
2016 was $5.2, or approximately 130% of pre-tax income, compared to
$13.2, or approximately 30% of pre-tax income, for the three months
ended September 30, 2015. Income tax expense for the three
months ended September 30, 2016 is based on the
Company’s estimated annual effective tax rate for the full
fiscal year ending June 30, 2017, adjusted by discrete items
recognized during the period. For the three months ended
September 30, 2016, the Company’s recognized effective
tax rate differs from the U.S. federal statutory rate of 35%
primarily due to the effect of state income taxes, penalties and
interest, and the adoption of ASU 2016-09
(“ASU2016-09”), Improvements to Employee Share-Based
Payment Accounting and other benefits realized from the differences
related to the earlier recognition of the tax effect of equity
compensation expense from incentive stock options and the deduction
realized when those options are disqualified upon exercise and
sale.
The Company files U.S., foreign and state income tax returns in
jurisdictions with various statutes of limitations. The Company is
currently under audit by the IRS for the fiscal year ended
June 30, 2014, the State of New Jersey for the fiscal years
June 30, 2007 through 2013, the State of New York for the
fiscal years June 30, 2014 through 2015, and the State of
California for the fiscal years June 30, 2013 through 2014.
Annual and interim tax provisions include amounts considered
necessary to pay assessments that may result from examination of
prior year tax returns; however, the amount ultimately paid upon
resolution of issues may differ materially from the amount
accrued.
The FASB issued ASU 2016-09 on March 30, 2016, in an effort to
simplify the accounting for income taxes surrounding excess tax
benefits. The Company elected early adoption in the fourth quarter
of the June 30, 2016 fiscal year. The guidance indicates that
the provision is to be adopted prospectively and that any
adjustment for the period ending June 30, 2016 must be
reflected as of the beginning of the June 30, 2016 fiscal
year. Accordingly, adjustments related of the application of ASU
2016-09 in any period following the June 30, 2016 fiscal year
are reflected as required in both the effective tax rate, and the
deferred tax asset and liabilities. The Company has made an
entity-wide accounting policy election to continue to estimate the
number of awards that are expected to vest and adjust the estimate
when it is likely to change.</t>
  </si>
  <si>
    <t>Share-Based Compensation</t>
  </si>
  <si>
    <t>Disclosure of Compensation Related Costs, Share-based Payments [Abstract]</t>
  </si>
  <si>
    <t>(12) SHARE-BASED COMPENSATION
The Company maintains a share-based compensation plan, the 2010
Employee, Director and Consultant Equity Incentive Plan, as amended
(the “2010 Plan”), that has been approved by the
Company’s shareholders. The 2010 Plan allows the Company,
under the direction of the Compensation Committee of the Board of
Directors, to make grants of stock options, restricted and
unrestricted stock awards and other stock-based awards to
employees, consultants and directors. On December 3, 2015, the
shareholders approved an amendment to the 2010 Plan to add 1.6 to
the number of shares of common stock available for grant. At
September 30, 2016, 0.4 shares of common stock were available
for issuance. If an option or RSU issued or awarded under the 2010
Plan is cancelled or expires without the issuance of shares of
common stock, the unissued or reacquired shares, which were subject
to the option or RSU, shall again be available for issuance
pursuant to the 2010 Plan. In addition, as of September 30,
2016, the Company may grant up to 2.4 additional shares of common
stock under the 2010 Plan if options previously granted under the
Company’s terminated 2003 Employee, Director and Consultant
Option Plan are cancelled or expire without the issuance of shares
of common stock by the Company.
The number of shares, terms, and vesting periods are determined by
the Company’s Board of Directors or a committee thereof on an
option-by-option basis. Options generally vest ratably over service
periods of four years. Options granted after December 5, 2012
expire eight years from the date of grant, and options granted
prior to that date generally expire ten years from the date of
grant. In September 2014, the Company began issuing restricted
stock units (“RSUs”) in lieu of stock options. RSUs
generally vest ratably over four years on the anniversary date of
the grant to all employees. The number of RSUs awarded to certain
executive officers may be reduced if certain additional performance
metrics are not met. Options and restricted stock units granted to
our non-employee directors vest in full upon the earlier of
(i) one full year of service on the Board following date of
grant or (ii) the date of the next annual meeting of
stockholders.
Stock Options
A summary of the stock option activity under the Company’s
plans for the three months ended September 30, 2016 is as
follows:
Weighted
Number average
of exercise
shares price
Options outstanding at June 30, 2016 8.2 $ 24.52
Options granted
— $
—
Less:
Options exercised (0.1 ) $ 13.38
Options canceled or expired
— $
—
Options outstanding at September 30, 2016 8.1 $ 24.59
Options exercisable at September 30, 2016 7.6 $ 24.45
As of September 30, 2016, there was $4.5 of total unrecognized
share-based compensation expense related to stock options that will
be recognized over a weighted-average period of 0.94 years.
Restricted Stock Units
A summary of the RSU activity under the Company’s plans for
the three months ended September 30, 2016 is as follows:
Weighted
Number average
of
grant date
shares fair value
RSUs outstanding at June 30, 2016 1.4 $ 38.76
RSUs granted 1.0 $ 21.93
Less:
RSUs vested (0.4 ) $ 20.78
RSUs canceled
— $
—
RSUs outstanding at September 30, 2016 2.0 $ 33.62
As of September 30, 2016, there was $44.1 of total
unrecognized share-based compensation expense related to RSUs that
will be recognized over a weighted-average period of 2.79 years.
This unrecognized compensation expense is equal to the fair value
of RSUs expected to vest.
Employee Stock Purchase Plan
The Company also has an Employee Stock Purchase Plan that was
approved by shareholders in 2012 (the “2012 Purchase
Plan”), under which 2.0 shares of common stock have been
authorized. Shares are issued under the 2012 Purchase Plan twice
yearly at the end of each offering period. As of September 30,
2016, approximately 0.7 shares of common stock have been issued
under the 2012 Purchase Plan.
Share-Based Compensation Expense
Share-based compensation expense recognized and included in the
condensed consolidated statements of income and comprehensive
income was allocated as follows:
Three months ended September 30,
2016 2015
Cost of molecular diagnostic testing $ 0.2 $ 0.2
Cost of pharmaceutical and clinical services 0.1 0.1
Research and development expense 1.6 1.6
Selling, general, and administrative expense 5.9 6.8
Total share-based compensation expense $ 7.8 $ 8.7</t>
  </si>
  <si>
    <t>Fair Value Measurements</t>
  </si>
  <si>
    <t>Fair Value Disclosures [Abstract]</t>
  </si>
  <si>
    <t>(13) 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of contingent consideration related to the Sivdon and Assurex
acquisitions were categorized as a level 3 liability, as the
measurement of the earn-out amount was based primarily on
significant inputs not observable in the market. For more
information about the Sividon and Assurex acquisitions, see Note 2
“Acquisitions “.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unobservable inputs.
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For Level 3, we
reassess the fair value of expected contingent consideration and
the corresponding liability periodically using the Monte Carlo
Method, which is consistent with the initial measurement of
expected earn out liability. This fair value measurement is
considered a Level 3 measurement because we estimate projections
during the earn 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ntingent earn out liability is classified as a component of other
long-term liabilities in our consolidated balance
sheets. Changes to the estimated liabilities are reflected in
selling, general and administrative expenses in our consolidated
income statements. The Company reviews, tests and validates this
information. The following table sets forth the fair value of the
financial assets that the Company re-measures on a regular
basis:
Level 1 Level 2 Level 3 Total
September 30, 2016
Money market funds (a) $ 25.8 $
— $
— $ 25.8
Corporate bonds and notes
— 45.5
— 45.5
Municipal bonds
— 52.3
— 52.3
Federal agency issues
— 12.6
— 12.6
US government securities
— 3.3
— 3.3
Contingent consideration
—
— (141.5 ) (141.5 )
Total $ 25.8 $ 113.7 $ (141.5 ) $ (2.0 )
(a) Money market funds are primarily
comprised of exchange traded funds and accrued interest
Level 1 Level 2 Level 3 Total
June 30, 2016
Money market funds (a) $ 2.4 $
— $
— $ 2.4
Corporate bonds and notes
— 51.0
— 51.0
Municipal bonds
— 85.6
— 85.6
Federal agency issues
— 25.5
— 25.5
US government securities
— 8.3
— 8.3
Contingent consideration
—
— (10.4 ) (10.4 )
Total $ 2.4 $ 170.4 $ (10.4 ) $ 162.4
(a) Money market funds are primarily
comprised of exchange traded funds and accrued interest
The following table reconciles the change in the fair value of the
contingent consideration during the periods presented:
Carrying
amount
Balance June 30, 2016 $ 10.4
Purchases (see note 2) 130.0
Current period adjustments to purchase accounting 0.5
Expense recognized in the income statement 0.5
Translation adjustments recognized in other comprehensive
income 0.1
Ending balance September 30, 2016 $ 141.5</t>
  </si>
  <si>
    <t>Commitments and Contingencies</t>
  </si>
  <si>
    <t>Commitments and Contingencies Disclosure [Abstract]</t>
  </si>
  <si>
    <t>(14) COMMITMENTS AND
CONTINGENCIES
The Company is subject to various claims and legal proceedings
covering matters that arise in the ordinary course of its business
activities. As of September 30, 2016, the management of the
Company believes any liability that may ultimately result from the
resolution of these matters will not have a material adverse effect
on the Company’s consolidated financial position, operating
results, or cash flows.</t>
  </si>
  <si>
    <t>Employee Deferred Savings Plan</t>
  </si>
  <si>
    <t>Postemployment Benefits [Abstract]</t>
  </si>
  <si>
    <t xml:space="preserve">(15) 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s
follows:
Three months ended
September 30,
2016 2015
Deferred savings plan contributions $ 1.6 $ 1.5 </t>
  </si>
  <si>
    <t>Segment and Related Information</t>
  </si>
  <si>
    <t>Segment Reporting [Abstract]</t>
  </si>
  <si>
    <t>(16) SEGMENT AND RELATED
INFORMATION
The Company’s business is aligned with how the Chief
Operating Decision Maker (“CODM”) reviews performance
and makes decisions in managing the Company. The business units
have been aggregated into two reportable segments:
(i) diagnostics and (ii) other. The diagnostics segment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Segment revenue and operating income (loss) were as follows during
the periods presented:
Diagnostics Other Total
Three months ended September 30, 2016
Revenues $ 165.1 $ 12.4 $ 177.5
Depreciation and amortization 7.8 1.4 9.2
Segment operating income (loss) 30.6 (24.4 ) 6.2
Three months ended September 30, 2015
Revenues $ 171.9 $ 11.6 $ 183.5
Depreciation and amortization 5.5 1.3 6.8
Segment operating income (loss) 62.3 (19.0 ) 43.3
Three months ended September 30,
2016 2015
Total operating income for reportable segments $ 6.2 $ 43.3
Unallocated amounts:
Interest income 0.3 0.1
Other (2.5 ) 0.1
Income from operations before income taxes 4.0 43.5
Income tax provision 5.2 13.2
Net income $ (1.2 ) $ 30.3</t>
  </si>
  <si>
    <t>Supplemental Cash Flow Information</t>
  </si>
  <si>
    <t>Supplemental Cash Flow Elements [Abstract]</t>
  </si>
  <si>
    <t xml:space="preserve">(17) SUPPLEMENTAL CASH FLOW
INFORMATION
Three months ended September 30,
2016 2015
Cash paid during the period for income taxes $ 3.3 $ 18.4
Non-cash investing and financing activities:
Fair value adjustment on marketable investment securities recorded
to other stockholder’s equity (0.4 ) 0.1 </t>
  </si>
  <si>
    <t>Basis of Presentation (Policies)</t>
  </si>
  <si>
    <t>The accompanying condensed consolidated financial statements have
been prepared by Myriad Genetics, Inc. (the “Company”
or “Myriad”)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6, included in
the Company’s Annual Report on Form 10-K for the fiscal year
ended June 30, 2016. Operating results for the three months
ended September 30, 2016 may not necessarily be indicative of
results to be expected for any other interim period or for the full
year.
The consolidated financial statements include the accounts of the
Company’s majority-owned subsidiary, Assurex Canada. Assurex
Canada, Ltd. is 85% owned by Assurex Health, Inc. and 15% owned by
the Centre for Addiction and Mental Health (“CAMH”).
Assurex Canada, Ltd. is a consolidated subsidiary of Assurex
Health, Inc. The value of the non-controlling interest represents
the portion of Assurex Canada Ltd.’s profit or loss and net
assets that is not held by Assurex Health, Inc. The Company
attributes comprehensive income or loss of the subsidiary between
the Company and the non-controlling interest based on the
respective ownership interest.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t>
  </si>
  <si>
    <t>New Accounting Pronouncements</t>
  </si>
  <si>
    <t>New Accounting Pronouncements
In February 2016, the FASB issued Accounting Standards Update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ASU 2016-02 requires a modified
retrospective transition approach for all leases existing at, or
entered into after, the date of initial application, with an option
to use certain transition relief. The Company’s management is
currently evaluating the impact of adopting ASU 2016-02 on the
Company’s consolidated financial statements.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n July 2015, the FASB voted to defer the effective date by one
year to December 15, 2017 for interim and annual reporting
periods beginning after that date. Early adoption is permitted for
interim and annual periods beginning after the original effective
date of December 15, 2016. Companies may use either a full
retrospective or a modified retrospective approach to adopt the
standard. We are currently evaluating the impact the adoption of
this standard will have on our consolidated financial
statements.</t>
  </si>
  <si>
    <t>Acquisitions (Tables)</t>
  </si>
  <si>
    <t>Pro Forma Results of Acquisitions</t>
  </si>
  <si>
    <t xml:space="preserve">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5.
Three months ended September 30,
2016 2015
Revenue $ 188.9 $ 194.5
Income (loss) from operations (0.8 ) 32.9
Net income (loss) (19.2 ) 19.5
Net income (loss) per share, basic $ (0.28 ) $ 0.28
Net income (loss) per share, diluted $ (0.28 ) $ 0.27 </t>
  </si>
  <si>
    <t>Sividon Diagnostics GmbH</t>
  </si>
  <si>
    <t>Allocation of Consideration Transferred</t>
  </si>
  <si>
    <t>The Company expects the allocation of the consideration transferred
to be final within the measurement period (up to one year from the
acquisition date).
Estimated Fair
Value
Current assets $ 18.2
Intangible assets 298.8
Equipment 0.3
Goodwill 116.3
Current liabilities (18.6 )
Deferred tax liability (66.5 )
Total fair value purchase price $ 348.5
Less: Contingent consideration (130.0 )
Less: Cash acquired (5.5 )
Total cash consideration transferred $ 213.0</t>
  </si>
  <si>
    <t>German Clinic [Member]</t>
  </si>
  <si>
    <t>Management estimated the fair value of tangible and intangible
assets and liabilities in accordance with the applicable accounting
guidance for business combinations and utilized the services of
third-party valuation consultants. The preliminary allocation of
the consideration transferred is based on a preliminary valuation
and is subject to potential adjustments. Balances subject to
adjustment primarily include the valuations of acquired assets
(tangible and intangible), liabilities and the fair value of
equipment, as well as tax-related matters, including tax basis of
acquired assets and liabilities in the foreign jurisdiction. During
the measurement period, the Company may record adjustments to the
provisional amounts recognized in the Company’s initial
accounting for the acquisition. The Company expects the allocation
of the consideration transferred to be final within the measurement
period (up to one year from the acquisition date). Based upon
updated fair value calculations as of the purchase date there was a
decrease in contingent consideration of $0.4 and intangibles of
$0.4 which increased goodwill by $0.8.
Estimated Fair
Value
Current assets $ 2.7
Intangible assets 45.4
Equipment 0.3
Goodwill 18.9
Current liabilities (15.4 )
Total fair value purchase price $ 51.9
Less: Contingent consideration (10.9 )
Less: Cash acquired (2.0 )
Total cash consideration transferred $ 39.0</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September 30, 2016 and June 30, 2016 were as follows:
Amortized cost Gross unrealized holding gains Gross unrealized holding losses Estimated fair value
At September 30, 2016:
Cash and cash equivalents:
Cash $ 61.1 $
— $
— $ 61.1
Cash equivalents 25.8
—
— 25.8
Total cash and cash equivalents 86.9
—
— 86.9
Available-for-sale:
Corporate bonds and notes 45.4 0.1
— 45.5
Municipal bonds 52.2 0.1
— 52.3
Federal agency issues 12.6
—
— 12.6
US government securities 3.3
—
— 3.3
Total $ 200.4 $ 0.2 $
— $ 200.6
Amortized cost Gross unrealized holding gains Gross unrealized holding losses Estimated fair value
At June 30, 2016:
Cash and cash equivalents:
Cash $ 66.1 $
— $
— $ 66.1
Cash equivalents 2.4
—
— 2.4
Total cash and cash equivalents 68.5
—
— 68.5
Available-for-sale:
Corporate bonds and notes 50.8 0.2
— 51.0
Municipal bonds 85.4 0.2
— 85.6
Federal agency issues 25.5
—
— 25.5
US government securities 8.2 0.1
— 8.3
Total $ 238.4 $ 0.5 $
— $ 238.9</t>
  </si>
  <si>
    <t>Schedule of Maturities of Debt Securities Classified as Cash Equivalents and Available-For-Sale Securities</t>
  </si>
  <si>
    <t>Cash, cash equivalents, and maturities of debt securities
classified as available-for-sale securities are as follows at
September 30, 2016:
Amortized
Estimated
cost fair value
Cash $ 61.1 $ 61.1
Cash equivalents 25.8 25.8
Available-for-sale:
Due within one year 61.5 61.5
Due after one year through five years 52.0 52.2
Due after five years
—
—
Total $ 200.4 $ 200.6</t>
  </si>
  <si>
    <t>Property, Plant and Equipment, Net (Tables)</t>
  </si>
  <si>
    <t>Schedule of Property, Plant and Equipment, Net</t>
  </si>
  <si>
    <t xml:space="preserve">September 30,
June 30,
2016 2016
Land $ 2.3 $ 2.3
Buildings and improvements 17.4 17.3
Leasehold improvements 20.0 18.7
Equipment 103.6 103.4
143.3 141.7
Less accumulated depreciation (86.5 ) (83.4 )
Property, plant and equipment, net $ 56.8 $ 58.3
Three months ended September 30,
2016 2015
Depreciation expense 3.7 3.6 </t>
  </si>
  <si>
    <t>Goodwill and Intangible Assets (Tables)</t>
  </si>
  <si>
    <t>Changes in Carrying Amount of Goodwill</t>
  </si>
  <si>
    <t>The following summarizes changes to the goodwill balance for the
three months ended September 30, 2016:
Carrying
amount
Beginning balance July 1, 2016 $ 195.3
Acquisitions (see note 2) 116.3
Adjustments to prior acquisitions (see note 2) 0.8
Translation adjustments 0.4
Ending balance September 30, 2016 $ 312.8</t>
  </si>
  <si>
    <t>Summarized Amounts Reported as Intangible Assets</t>
  </si>
  <si>
    <t>The following summarizes the amounts reported as intangible
assets:
Gross
Carrying
Accumulated
Amount Amortization Net
At September 30, 2016:
Purchased licenses and technologies $ 528.1 $ (34.1 ) $ 494.0
Customer relationships 4.7 (2.5 ) 2.2
Trademarks 3.0 (0.7 ) 2.3
Total amortized intangible assets 535.8 (37.3 ) 498.5
In-process research and development 22.7
— 22.7
Total unamortized intangible assets 22.7
— 22.7
Total intangible assets $ 558.5 $ (37.3 ) $ 521.2
Gross
Carrying
Accumulated
Amount Amortization Net
At June 30, 2016:
Purchased licenses and technologies $ 228.7 $ (28.5 ) $ 200.2
Customer relationships 4.7 (2.4 ) 2.3
Trademarks 3.0 (0.6 ) 2.4
Total amortized intangible assets 236.4 (31.5 ) 204.9
In-process research and development 22.6
— 22.6
Total unamortized intangible assets 22.6
— 22.6
Total intangible assets $ 259.0 $ (31.5 ) $ 227.5
The Company recorded amortization expense during the respective
periods for these intangible assets as follows:</t>
  </si>
  <si>
    <t>Amortization for Intangible Assets</t>
  </si>
  <si>
    <t xml:space="preserve">The Company recorded amortization expense during the respective
periods for these intangible assets as follows:
Three months ended September 30,
2016 2015
Amortization of intangible assets 5.5 3.2 </t>
  </si>
  <si>
    <t>Accrued Liabilities (Tables)</t>
  </si>
  <si>
    <t>Summary of Accrued Liabilities</t>
  </si>
  <si>
    <t>September 30,
June 30,
2016 2016
Employee compensation and benefits $ 37.0 $ 37.3
Accrued taxes payable 3.2 2.8
Other 14.6 9.4
Total accrued liabilities $ 54.8 $ 49.5</t>
  </si>
  <si>
    <t>Short-Term Debt (Tables)</t>
  </si>
  <si>
    <t>Schedule of Short-Term Debt</t>
  </si>
  <si>
    <t>The Agent and its affiliates have various relationships with Myriad
and its subsidiaries involving the provision of financial services,
such as investment banking, commercial banking, advisory, paying
agent services and escrow services for which they receive customary
fees and may do so in the future.
September 30,
June 30,
2016 2016
Short-term debt $ 200.0 $
—
Short-term debt discount (0.8 )
—
Net short-term debt $ 199.2 $
—</t>
  </si>
  <si>
    <t>Other Long Term Liabilities (Tables)</t>
  </si>
  <si>
    <t>Summary of Other Long Term Liabilities</t>
  </si>
  <si>
    <t>September 30,
June 30,
2016 2016
Assurex purchase earn out $ 130.0 $
—
Sividon purchase earn out 11.5 10.4
Pension obligation 6.1 5.9
Other 1.1 1.9
Total other long term liabilities $ 148.7 $ 18.2</t>
  </si>
  <si>
    <t>Preferred and Common Stockholder's Equity (Tables)</t>
  </si>
  <si>
    <t>Summary of Common Shares Issued and Outstanding</t>
  </si>
  <si>
    <t>Common shares issued and outstanding
Three months ended September 30,
2016 2015
Common stock issued and outstanding at July 1 69.1 68.9
Common stock issued upon exercise of options and employee stock
plans 0.3 1.6
Repurchase and retirement of common stock (1.0 ) (1.1 )
Common stock issued and outstanding at September 30 68.4 69.4</t>
  </si>
  <si>
    <t>Reconciliation of Denominators of Basic and Diluted Earnings Per Share Computations</t>
  </si>
  <si>
    <t>The following is a reconciliation of the denominators of the basic
and diluted earnings per share (“EPS”)
computations:
Three months ended September 30,
2016 2015
Denominator:
Weighted-average shares outstanding used to compute basic EPS 68.8 68.7
Effect of dilutive shares
— 3.4
Weighted-average shares outstanding and dilutive securities used to
compute diluted EPS 68.8 72.1</t>
  </si>
  <si>
    <t>Schedule of Anti-Dilutive Options and Restricted Stock Units Excluded from EPS Computation</t>
  </si>
  <si>
    <t xml:space="preserve">These potential dilutive common shares, which may be dilutive to
future diluted earnings per share, are as follows:
Three months ended September 30,
2016 2015
Anti-dilutive options and RSU’s excluded from EPS
computation 9.6 0.1 </t>
  </si>
  <si>
    <t>Schedule of Stock Repurchases</t>
  </si>
  <si>
    <t xml:space="preserve">The shares retired, aggregate common stock and additional paid-in
capital reductions, and related charges to accumulated deficit for
the repurchases for periods ended September 30, 2016 and 2015
were as follows:
Three months ended September 30,
2016 2015
Shares purchased and retired 1.0 1.1
Common stock and additional paid-in-capital reductions $ 9.1 $ 9.5
Charges to retained earnings $ 12.2 $ 28.5 </t>
  </si>
  <si>
    <t>Share-Based Compensation (Tables)</t>
  </si>
  <si>
    <t>Schedule of Share-Based Compensation Arrangement by Share Based Payment Award Options Outstanding</t>
  </si>
  <si>
    <t xml:space="preserve">A summary of the stock option activity under the Company’s
plans for the three months ended September 30, 2016 is as
follows:
Weighted
Number average
of exercise
shares price
Options outstanding at June 30, 2016 8.2 $ 24.52
Options granted
— $
—
Less:
Options exercised (0.1 ) $ 13.38
Options canceled or expired
— $
—
Options outstanding at September 30, 2016 8.1 $ 24.59
Options exercisable at September 30, 2016 7.6 $ 24.45 </t>
  </si>
  <si>
    <t>Schedule of Share-Based Compensation Arrangement by Share Based Payment Award Restricted Stock Units Outstanding</t>
  </si>
  <si>
    <t>A summary of the RSU activity under the Company’s plans for
the three months ended September 30, 2016 is as follows:
Weighted
Number average
of
grant date
shares fair value
RSUs outstanding at June 30, 2016 1.4 $ 38.76
RSUs granted 1.0 $ 21.93
Less:
RSUs vested (0.4 ) $ 20.78
RSUs canceled
— $
—
RSUs outstanding at September 30, 2016 2.0 $ 33.62</t>
  </si>
  <si>
    <t>Schedule of Share-Based Compensation Recognized in Consolidated Statements of Operations</t>
  </si>
  <si>
    <t>Share-based compensation expense recognized and included in the
condensed consolidated statements of income and comprehensive
income was allocated as follows:
Three months ended September 30,
2016 2015
Cost of molecular diagnostic testing $ 0.2 $ 0.2
Cost of pharmaceutical and clinical services 0.1 0.1
Research and development expense 1.6 1.6
Selling, general, and administrative expense 5.9 6.8
Total share-based compensation expense $ 7.8 $ 8.7</t>
  </si>
  <si>
    <t>Fair Value Measurements (Tables)</t>
  </si>
  <si>
    <t>Schedule of Fair Value of Financial Assets</t>
  </si>
  <si>
    <t>The following table sets forth the fair value of the financial
assets that the Company re-measures on a regular basis:
Level 1 Level 2 Level 3 Total
September 30, 2016
Money market funds (a) $ 25.8 $
— $
— $ 25.8
Corporate bonds and notes
— 45.5
— 45.5
Municipal bonds
— 52.3
— 52.3
Federal agency issues
— 12.6
— 12.6
US government securities
— 3.3
— 3.3
Contingent consideration
—
— (141.5 ) (141.5 )
Total $ 25.8 $ 113.7 $ (141.5 ) $ (2.0 )
(a) Money market funds are primarily
comprised of exchange traded funds and accrued interest
Level 1 Level 2 Level 3 Total
June 30, 2016
Money market funds (a) $ 2.4 $
— $
— $ 2.4
Corporate bonds and notes
— 51.0
— 51.0
Municipal bonds
— 85.6
— 85.6
Federal agency issues
— 25.5
— 25.5
US government securities
— 8.3
— 8.3
Contingent consideration
—
— (10.4 ) (10.4 )
Total $ 2.4 $ 170.4 $ (10.4 ) $ 162.4
(a) Money market funds are primarily
comprised of exchange traded funds and accrued interest</t>
  </si>
  <si>
    <t>Change in Fair Value of Contingent Consideration</t>
  </si>
  <si>
    <t>The following table reconciles the change in the fair value of the
contingent consideration during the periods presented:
Carrying
amount
Balance June 30, 2016 $ 10.4
Purchases (see note 2) 130.0
Current period adjustments to purchase accounting 0.5
Expense recognized in the income statement 0.5
Translation adjustments recognized in other comprehensive
income 0.1
Ending balance September 30, 2016 $ 141.5</t>
  </si>
  <si>
    <t>Employee Deferred Savings Plan (Tables)</t>
  </si>
  <si>
    <t>Recorded Contributions to Employee Deferred Savings Plan</t>
  </si>
  <si>
    <t xml:space="preserve">The Company’s recorded contributions to the plan as
follows:
Three months ended
September 30,
2016 2015
Deferred savings plan contributions $ 1.6 $ 1.5 </t>
  </si>
  <si>
    <t>Segment and Related Information (Tables)</t>
  </si>
  <si>
    <t>Schedule of Segment Performance Based on Income (Loss) before Interest Income and Other Income and Expense</t>
  </si>
  <si>
    <t>Segment revenue and operating income (loss) were as follows during
the periods presented:
Diagnostics Other Total
Three months ended September 30, 2016
Revenues $ 165.1 $ 12.4 $ 177.5
Depreciation and amortization 7.8 1.4 9.2
Segment operating income (loss) 30.6 (24.4 ) 6.2
Three months ended September 30, 2015
Revenues $ 171.9 $ 11.6 $ 183.5
Depreciation and amortization 5.5 1.3 6.8
Segment operating income (loss) 62.3 (19.0 ) 43.3
Three months ended September 30,
2016 2015
Total operating income for reportable segments $ 6.2 $ 43.3
Unallocated amounts:
Interest income 0.3 0.1
Other (2.5 ) 0.1
Income from operations before income taxes 4.0 43.5
Income tax provision 5.2 13.2
Net income $ (1.2 ) $ 30.3</t>
  </si>
  <si>
    <t>Supplemental Cash Flow Information (Tables)</t>
  </si>
  <si>
    <t>Schedule of Supplemental Cash Flow Information</t>
  </si>
  <si>
    <t xml:space="preserve">Three months ended September 30,
2016 2015
Cash paid during the period for income taxes $ 3.3 $ 18.4
Non-cash investing and financing activities:
Fair value adjustment on marketable investment securities recorded
to other stockholder’s equity (0.4 ) 0.1 </t>
  </si>
  <si>
    <t>Basis of Presentation - Additional Information (Detail)</t>
  </si>
  <si>
    <t>Assurex Health</t>
  </si>
  <si>
    <t>Organization, Consolidation and Presentation of Financial Statements Disclosure [Line Items]</t>
  </si>
  <si>
    <t>Non controlling interest ownership percentage by parent</t>
  </si>
  <si>
    <t>85.00%</t>
  </si>
  <si>
    <t>Centre For Addiction And Mental Health</t>
  </si>
  <si>
    <t>Non controlling interest ownership percentage by noncontrolling owners</t>
  </si>
  <si>
    <t>15.00%</t>
  </si>
  <si>
    <t>Acquisitions - Additional Information (Detail) € in Millions, $ in Millions</t>
  </si>
  <si>
    <t>Aug. 31, 2016USD ($)</t>
  </si>
  <si>
    <t>May 31, 2016USD ($)</t>
  </si>
  <si>
    <t>May 31, 2015USD ($)</t>
  </si>
  <si>
    <t>Sep. 30, 2016USD ($)</t>
  </si>
  <si>
    <t>Sep. 30, 2015USD ($)</t>
  </si>
  <si>
    <t>Jun. 30, 2016USD ($)</t>
  </si>
  <si>
    <t>May 31, 2016EUR (€)</t>
  </si>
  <si>
    <t>Business Acquisition [Line Items]</t>
  </si>
  <si>
    <t>Cash payment on acquisition</t>
  </si>
  <si>
    <t>Amortization of intangible asset</t>
  </si>
  <si>
    <t>Increase in goodwill</t>
  </si>
  <si>
    <t>Total consideration transferred</t>
  </si>
  <si>
    <t>Contingent consideration</t>
  </si>
  <si>
    <t>Acquired intangible assets</t>
  </si>
  <si>
    <t>Total cash consideration transferred</t>
  </si>
  <si>
    <t>Business combination upfront and potential in additional performance based milestones</t>
  </si>
  <si>
    <t>Decrease in contingent consideration</t>
  </si>
  <si>
    <t>Decrease in intangibles</t>
  </si>
  <si>
    <t>Additional payments upon completion of performance based milestones</t>
  </si>
  <si>
    <t>Contingent consideration, valuation method</t>
  </si>
  <si>
    <t>The fair value of the  performance-based milestones was determined by using the Monte Carlo method.</t>
  </si>
  <si>
    <t>Amount of cash consideration deposited in escrow account</t>
  </si>
  <si>
    <t>Estimated net cash flows, discount rate</t>
  </si>
  <si>
    <t>16.00%</t>
  </si>
  <si>
    <t>Acquisition costs</t>
  </si>
  <si>
    <t>Revenue contributed by acquired entity</t>
  </si>
  <si>
    <t>Operating expenses related to acquired entity</t>
  </si>
  <si>
    <t>Assurex Health | Developed Technology</t>
  </si>
  <si>
    <t>Intangible assets estimated useful lives</t>
  </si>
  <si>
    <t>17 years</t>
  </si>
  <si>
    <t>Assurex Health | Database</t>
  </si>
  <si>
    <t>5 years</t>
  </si>
  <si>
    <t>Assurex Health | Internally Developed Software</t>
  </si>
  <si>
    <t>3 years</t>
  </si>
  <si>
    <t>Acquisitions - Allocation of Consideration Transferred (Detail) - USD ($) $ in Millions</t>
  </si>
  <si>
    <t>Aug. 31, 2016</t>
  </si>
  <si>
    <t>May 31, 2015</t>
  </si>
  <si>
    <t>Current assets</t>
  </si>
  <si>
    <t>Intangible assets</t>
  </si>
  <si>
    <t>Equipment</t>
  </si>
  <si>
    <t>Current liabilities</t>
  </si>
  <si>
    <t>Deferred tax liability</t>
  </si>
  <si>
    <t>Total fair value purchase price</t>
  </si>
  <si>
    <t>Less: Contingent consideration</t>
  </si>
  <si>
    <t>Less: Cash acquired</t>
  </si>
  <si>
    <t>Acquisitions - Pro Forma Results of Acquisitions (Detail) - USD ($) $ / shares in Units, $ in Millions</t>
  </si>
  <si>
    <t>Business Combination [Abstract]</t>
  </si>
  <si>
    <t>Revenue</t>
  </si>
  <si>
    <t>Income (loss) from operations</t>
  </si>
  <si>
    <t>Net income (loss) per share, basic</t>
  </si>
  <si>
    <t>Net income (loss) per share, diluted</t>
  </si>
  <si>
    <t>Marketable Investment Securities - Schedule of Fair Value for Available-for-Sale Securities by Major Security Type and Class of Security (Detail) - USD ($) $ in Millions</t>
  </si>
  <si>
    <t>Jun. 30, 2015</t>
  </si>
  <si>
    <t>Schedule of Available-for-sale Securities [Line Items]</t>
  </si>
  <si>
    <t>Amortized cost</t>
  </si>
  <si>
    <t>Gross unrealized holding gains</t>
  </si>
  <si>
    <t>Gross unrealized holding losses</t>
  </si>
  <si>
    <t>Estimated fair value</t>
  </si>
  <si>
    <t>Corporate Bonds and Notes</t>
  </si>
  <si>
    <t>Municipal Bonds</t>
  </si>
  <si>
    <t>Federal Agency Issues</t>
  </si>
  <si>
    <t>Cash</t>
  </si>
  <si>
    <t>Cash Equivalents</t>
  </si>
  <si>
    <t>Total Cash and Cash Equivalents</t>
  </si>
  <si>
    <t>US Government Securities</t>
  </si>
  <si>
    <t>Marketable Investment Securities - Schedule of Maturities of Debt Securities Classified as Cash Equivalents and Available-For-Sale Securities (Detail) - USD ($) $ in Millions</t>
  </si>
  <si>
    <t>Cash equivalents, Amortized cost</t>
  </si>
  <si>
    <t>Due within one year, Amortized cost</t>
  </si>
  <si>
    <t>Due after one year through five years, Amortized cost</t>
  </si>
  <si>
    <t>Due after five years, Amortized cost</t>
  </si>
  <si>
    <t>Total</t>
  </si>
  <si>
    <t>Due within one year, Estimated fair value</t>
  </si>
  <si>
    <t>Due after one year through five years, Estimated fair value</t>
  </si>
  <si>
    <t>Due after five years, Estimated fair value</t>
  </si>
  <si>
    <t>Cash equivalents, Estimated fair value</t>
  </si>
  <si>
    <t>Property, Plant and Equipment, Net - Schedule of Property, Plant and Equipment, Net (Detail) - USD ($) $ in Millions</t>
  </si>
  <si>
    <t>Land</t>
  </si>
  <si>
    <t>Buildings and improvements</t>
  </si>
  <si>
    <t>Leasehold improvements</t>
  </si>
  <si>
    <t>Gross property, plant and equipment</t>
  </si>
  <si>
    <t>Less accumulated depreciation</t>
  </si>
  <si>
    <t>Property, Plant and Equipment, Net - Schedule of Depreciation Expense (Detail) - USD ($) $ in Millions</t>
  </si>
  <si>
    <t>Depreciation expense</t>
  </si>
  <si>
    <t>Goodwill and Intangible Assets - Additional Information (Detail) - USD ($) $ in Millions</t>
  </si>
  <si>
    <t>Goodwill And Intangible Assets [Line Items]</t>
  </si>
  <si>
    <t>Diagnostics</t>
  </si>
  <si>
    <t>Goodwill and Intangible Assets - Summary of Changes to Goodwill Balance (Detail) $ in Millions</t>
  </si>
  <si>
    <t>Beginning balance</t>
  </si>
  <si>
    <t>Adjustments to prior acquisitions</t>
  </si>
  <si>
    <t>Translation adjustments</t>
  </si>
  <si>
    <t>Ending balance</t>
  </si>
  <si>
    <t>Goodwill and Intangible Assets - Summarized Amounts Reported as Intangible Assets (Detail) - USD ($) $ in Millions</t>
  </si>
  <si>
    <t>Intangible Assets [Line Items]</t>
  </si>
  <si>
    <t>Gross Carrying Amount, amortizable intangible assets</t>
  </si>
  <si>
    <t>Gross Carrying Amount, total intangible assets</t>
  </si>
  <si>
    <t>Accumulated Amortization</t>
  </si>
  <si>
    <t>Net, amortizable intangible assets</t>
  </si>
  <si>
    <t>Net, total intangible assets</t>
  </si>
  <si>
    <t>Net, non-amortizable intangible assets</t>
  </si>
  <si>
    <t>In-Process Research and Development</t>
  </si>
  <si>
    <t>Purchased Licenses and Technologies</t>
  </si>
  <si>
    <t>Customer Relationships</t>
  </si>
  <si>
    <t>Trademarks</t>
  </si>
  <si>
    <t>Goodwill and Intangible Assets - Amortization on Intangible Assets (Detail) - USD ($) $ in Millions</t>
  </si>
  <si>
    <t>Amortization of intangible assets</t>
  </si>
  <si>
    <t>Cost Basis Investment - Additional Information (Detail) - RainDance</t>
  </si>
  <si>
    <t>Schedule of Cost-method Investments [Line Items]</t>
  </si>
  <si>
    <t>Impairment on investment</t>
  </si>
  <si>
    <t>Cost method investment</t>
  </si>
  <si>
    <t>Accrued Liabilities - Summary of Accrued Liabilities (Detail) - USD ($) $ in Millions</t>
  </si>
  <si>
    <t>Employee compensation and benefits</t>
  </si>
  <si>
    <t>Accrued taxes payable</t>
  </si>
  <si>
    <t>Total accrued liabilities</t>
  </si>
  <si>
    <t>Short-Term Debt - Additional Information (Detail) - USD ($) $ in Millions</t>
  </si>
  <si>
    <t>Short-term Debt [Line Items]</t>
  </si>
  <si>
    <t>Term Loan [Member]</t>
  </si>
  <si>
    <t>Term loan maturity date</t>
  </si>
  <si>
    <t>Aug. 31,
		2017</t>
  </si>
  <si>
    <t>Short-Term Debt - Schedule of Short-Term Debt (Detail) $ in Millions</t>
  </si>
  <si>
    <t>Short-term debt discount</t>
  </si>
  <si>
    <t>Net short-term debt</t>
  </si>
  <si>
    <t>Other Long Term Liabilities - Summary of Other Long Term Liabilities (Detail) - USD ($) $ in Millions</t>
  </si>
  <si>
    <t>Other Long Term Liabilities [Line Items]</t>
  </si>
  <si>
    <t>Pension obligation</t>
  </si>
  <si>
    <t>Total other long term liabilities</t>
  </si>
  <si>
    <t>Purchase earn out</t>
  </si>
  <si>
    <t>Other Long Term Liabilities - Additional Information (Detail) $ in Millions</t>
  </si>
  <si>
    <t>Sep. 30, 2016USD ($)plan</t>
  </si>
  <si>
    <t>Number of defined benefit pension plans | plan</t>
  </si>
  <si>
    <t>Fair value of plan assets</t>
  </si>
  <si>
    <t>Net pension liability</t>
  </si>
  <si>
    <t>Preferred and Common Stockholder's Equity - Additional Information (Detail) - USD ($)</t>
  </si>
  <si>
    <t>Class of Stock [Line Items]</t>
  </si>
  <si>
    <t>Preferred stock, shares authorized</t>
  </si>
  <si>
    <t>Preferred stock, par value</t>
  </si>
  <si>
    <t>Preferred stock, shares outstanding</t>
  </si>
  <si>
    <t>Common stock, shares authorized</t>
  </si>
  <si>
    <t>Common stock, par value</t>
  </si>
  <si>
    <t>Common stock, shares issued</t>
  </si>
  <si>
    <t>Share repurchase program, remaining authorized repurchase amount</t>
  </si>
  <si>
    <t>Eighth Share Repurchase Program</t>
  </si>
  <si>
    <t>Share repurchase program, authorized amount</t>
  </si>
  <si>
    <t>Preferred and Common Stockholder's Equity - Summary of Common Shares Issued and Outstanding (Detail) - shares shares in Millions</t>
  </si>
  <si>
    <t>Common stock issued, Beginning balance</t>
  </si>
  <si>
    <t>Common stock outstanding, Beginning balance</t>
  </si>
  <si>
    <t>Common stock issued upon exercise of options and employee stock plans</t>
  </si>
  <si>
    <t>Common stock issued, Ending balance</t>
  </si>
  <si>
    <t>Common stock outstanding, Ending balance</t>
  </si>
  <si>
    <t>Preferred and Common Stockholder's Equity - Reconciliation of Denominators of Basic and Diluted Earnings Per Share Computations (Detail) - shares shares in Millions</t>
  </si>
  <si>
    <t>Weighted-average shares outstanding used to compute basic EPS</t>
  </si>
  <si>
    <t>Effect of dilutive shares</t>
  </si>
  <si>
    <t>Weighted-average shares outstanding and dilutive securities used to compute diluted EPS</t>
  </si>
  <si>
    <t>Preferred and Common Stockholder's Equity - Schedule of Anti-Dilutive Options and Restricted Stock Units Excluded from EPS Computation (Detail) - shares shares in Millions</t>
  </si>
  <si>
    <t>Anti-dilutive options and RSU's excluded from EPS computation</t>
  </si>
  <si>
    <t>Preferred and Common Stockholder's Equity - Schedule of Stock Repurchases (Detail) - USD ($) shares in Millions, $ in Millions</t>
  </si>
  <si>
    <t>Stockholders Equity [Line Items]</t>
  </si>
  <si>
    <t>Shares purchased and retired</t>
  </si>
  <si>
    <t>Common stock and additional paid-in-capital reductions</t>
  </si>
  <si>
    <t>Charges to retained earnings</t>
  </si>
  <si>
    <t>Common Stock</t>
  </si>
  <si>
    <t>Income Taxes - Additional Information (Detail) - USD ($) $ in Millions</t>
  </si>
  <si>
    <t>Income tax expense</t>
  </si>
  <si>
    <t>Approximate rate on pre-tax income</t>
  </si>
  <si>
    <t>130.00%</t>
  </si>
  <si>
    <t>30.00%</t>
  </si>
  <si>
    <t>U.S. federal statutory rate</t>
  </si>
  <si>
    <t>35.00%</t>
  </si>
  <si>
    <t>Share-Based Compensation - Additional Information (Detail) - USD ($) $ in Millions</t>
  </si>
  <si>
    <t>1 Months Ended</t>
  </si>
  <si>
    <t>Sep. 30, 2014</t>
  </si>
  <si>
    <t>Dec. 03, 2015</t>
  </si>
  <si>
    <t>Share-based Compensation Arrangement by Share-based Payment Award [Line Items]</t>
  </si>
  <si>
    <t>Share-based compensation arrangement by share-based payment award, description</t>
  </si>
  <si>
    <t>Options and restricted stock units granted to our  non-employee directors vest in full upon the earlier of (i) one full year of  service on the Board following date of grant or (ii) the date of the next annual  meeting of stockholders.</t>
  </si>
  <si>
    <t>Total unrecognized share-based compensation cost related to stock options</t>
  </si>
  <si>
    <t>Stock options</t>
  </si>
  <si>
    <t>Service period of share-based compensation vested, years</t>
  </si>
  <si>
    <t>4 years</t>
  </si>
  <si>
    <t>Total unrecognized share-based compensation cost, weighted-average period, years</t>
  </si>
  <si>
    <t>11 months 9 days</t>
  </si>
  <si>
    <t>Stock options | Share-based compensation granted after December 5, 2012</t>
  </si>
  <si>
    <t>Share-based compensation expire from date of grant, years</t>
  </si>
  <si>
    <t>8 years</t>
  </si>
  <si>
    <t>Stock options | Share-based compensation granted prior to December 5, 2012</t>
  </si>
  <si>
    <t>10 years</t>
  </si>
  <si>
    <t>Restricted Stock Units (RSUs)</t>
  </si>
  <si>
    <t>2 years 9 months 15 days</t>
  </si>
  <si>
    <t>Total unrecognized share-based compensation cost related to RSUs</t>
  </si>
  <si>
    <t>2012 Purchase Plan</t>
  </si>
  <si>
    <t>Number of shares approved</t>
  </si>
  <si>
    <t>Shares issued under the Plan</t>
  </si>
  <si>
    <t>The 2010 Plan</t>
  </si>
  <si>
    <t>Shares reserved for issuance exercise of options</t>
  </si>
  <si>
    <t>The 2010 Plan | Maximum</t>
  </si>
  <si>
    <t>Shares available for future grant</t>
  </si>
  <si>
    <t>Non Employee Director | Restricted Stock Units (RSUs)</t>
  </si>
  <si>
    <t>1 year</t>
  </si>
  <si>
    <t>Share-Based Compensation - Schedule of Share-Based Compensation Arrangement by Share Based Payment Award Options Outstanding (Detail) shares in Millions</t>
  </si>
  <si>
    <t>Sep. 30, 2016$ / sharesshares</t>
  </si>
  <si>
    <t>Options outstanding at beginning of period, Number of shares | shares</t>
  </si>
  <si>
    <t>Options granted, Number of shares | shares</t>
  </si>
  <si>
    <t>Options exercised, Number of shares | shares</t>
  </si>
  <si>
    <t>Options canceled or expired, Number of shares | shares</t>
  </si>
  <si>
    <t>Options outstanding at end of year, Number of shares | shares</t>
  </si>
  <si>
    <t>Options exercisable at end of period, Number of shares | shares</t>
  </si>
  <si>
    <t>Options outstanding at beginning of period, Weighted average exercise price | $ / shares</t>
  </si>
  <si>
    <t>Options granted, Weighted average exercise price | $ / shares</t>
  </si>
  <si>
    <t>Options exercised, Weighted average exercise price | $ / shares</t>
  </si>
  <si>
    <t>Options canceled or expired, Weighted average exercise price | $ / shares</t>
  </si>
  <si>
    <t>Options outstanding at end of year, Weighted average exercise price | $ / shares</t>
  </si>
  <si>
    <t>Options exercisable at end of period, Weighted average exercise price | $ / shares</t>
  </si>
  <si>
    <t>Share-Based Compensation - Schedule of Share-Based Compensation Arrangement by Share Based Payment Award Restricted Stock Units Outstanding (Detail) - Restricted Stock Units (RSUs) shares in Millions</t>
  </si>
  <si>
    <t>RSUs outstanding at beginning of period, Number of shares | shares</t>
  </si>
  <si>
    <t>RSUs granted, Number of shares | shares</t>
  </si>
  <si>
    <t>RSUs vested, Number of shares | shares</t>
  </si>
  <si>
    <t>RSUs canceled, Number of shares | shares</t>
  </si>
  <si>
    <t>RSUs outstanding at end of period, Number of shares | shares</t>
  </si>
  <si>
    <t>RSUs outstanding at beginning of period, Weighted average grant date fair value | $ / shares</t>
  </si>
  <si>
    <t>RSUs granted, Weighted average grant date fair value | $ / shares</t>
  </si>
  <si>
    <t>RSUs vested, Weighted average grant date fair value | $ / shares</t>
  </si>
  <si>
    <t>RSUs canceled, Weighted average grant date fair value | $ / shares</t>
  </si>
  <si>
    <t>RSUs outstanding at end of period, Weighted average grant date fair value | $ / shares</t>
  </si>
  <si>
    <t>Share-Based Compensation - Schedule of Share-Based Compensation Recognized in Consolidated Statements of Operations (Detail) - USD ($) $ in Millions</t>
  </si>
  <si>
    <t>Share-based Compensation Arrangement by Share-based Payment Award, Compensation Cost [Line Items]</t>
  </si>
  <si>
    <t>Total share-based compensation expense</t>
  </si>
  <si>
    <t>Molecular Diagnostic Testing Expense</t>
  </si>
  <si>
    <t>Pharmaceutical and Clinical Services Expense</t>
  </si>
  <si>
    <t>Research And Development Expense</t>
  </si>
  <si>
    <t>Selling, General, and Administrative Expenses</t>
  </si>
  <si>
    <t>Fair Value Measurements - Schedule of Fair Value of Financial Assets (Detail) - USD ($) $ in Millions</t>
  </si>
  <si>
    <t>Fair Value, Option, Qualitative Disclosures Related to Election [Line Items]</t>
  </si>
  <si>
    <t>Total fair value of financial assets and liability</t>
  </si>
  <si>
    <t>Contingent Consideration</t>
  </si>
  <si>
    <t>Total fair value of financial liability</t>
  </si>
  <si>
    <t>Money Market Funds</t>
  </si>
  <si>
    <t>Total fair value of financial assets</t>
  </si>
  <si>
    <t>[1]</t>
  </si>
  <si>
    <t>Level 1 | Money Market Funds</t>
  </si>
  <si>
    <t>Level 2 | Corporate Bonds and Notes</t>
  </si>
  <si>
    <t>Level 2 | Municipal Bonds</t>
  </si>
  <si>
    <t>Level 2 | Federal Agency Issues</t>
  </si>
  <si>
    <t>Level 2 | US Government Securities</t>
  </si>
  <si>
    <t>Level 3 | Contingent Consideration</t>
  </si>
  <si>
    <t>Money market funds are primarily comprised of exchange traded funds and accrued interest</t>
  </si>
  <si>
    <t>Fair Value Measurement - Change in Fair Value of Contingent Consideration (Detail) $ in Millions</t>
  </si>
  <si>
    <t>Fair Value, Assets and Liabilities Measured on Recurring Basis, Unobservable Input Reconciliation [Abstract]</t>
  </si>
  <si>
    <t>Balance June 30, 2016</t>
  </si>
  <si>
    <t>Purchases</t>
  </si>
  <si>
    <t>Current period adjustments to purchase accounting</t>
  </si>
  <si>
    <t>Expense recognized in the income statement</t>
  </si>
  <si>
    <t>Translation adjustments recognized in other comprehensive income</t>
  </si>
  <si>
    <t>Ending balance September 30, 2016</t>
  </si>
  <si>
    <t>Employee Deferred Savings Plan - Additional Information (Detail)</t>
  </si>
  <si>
    <t>Compensation and Retirement Disclosure [Abstract]</t>
  </si>
  <si>
    <t>Percent of employee contribution to deferred savings plan</t>
  </si>
  <si>
    <t>50.00%</t>
  </si>
  <si>
    <t>Employer's contribution not to exceed percentage of the employees compensation</t>
  </si>
  <si>
    <t>4.00%</t>
  </si>
  <si>
    <t>Employee Deferred Savings Plan - Company's Recorded Contributions To Plan (Detail) - USD ($) $ in Millions</t>
  </si>
  <si>
    <t>Deferred savings plan contributions</t>
  </si>
  <si>
    <t>Segment and Related Information - Additional Information (Detail)</t>
  </si>
  <si>
    <t>Sep. 30, 2016Segment</t>
  </si>
  <si>
    <t>Number of reportable segment</t>
  </si>
  <si>
    <t>Segment and Related Information - Schedule of Segment Performance Based on Income (Loss) before Interest Income and Other Income and Expense (Detail) - USD ($) $ in Millions</t>
  </si>
  <si>
    <t>Segment Reporting Information [Line Items]</t>
  </si>
  <si>
    <t>Revenues</t>
  </si>
  <si>
    <t>Segment operating income (loss)</t>
  </si>
  <si>
    <t>Segment and Related Information - Schedule of Total Operating Income for Reportable Segments (Detail) - USD ($) $ in Millions</t>
  </si>
  <si>
    <t>Total operating income for reportable segments</t>
  </si>
  <si>
    <t>Supplemental Cash Flow Information - Schedule of Supplemental Cash Flow Information (Detail) - USD ($) $ in Millions</t>
  </si>
  <si>
    <t>Cash paid during the period for income taxes</t>
  </si>
  <si>
    <t>Non-cash investing and financing activities:</t>
  </si>
  <si>
    <t>Fair value adjustment on marketable investment securities recorded to other stockholder's equity</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_);_(&quot;€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899923</v>
      </c>
    </row>
    <row spans="1:3" r="12">
      <c t="s" s="4" r="A12">
        <v>19</v>
      </c>
      <c t="s" s="4" r="B12">
        <v>20</v>
      </c>
    </row>
    <row spans="1:3" r="13">
      <c t="s" s="4" r="A13">
        <v>21</v>
      </c>
      <c t="s" s="4" r="B13">
        <v>22</v>
      </c>
    </row>
    <row spans="1:3" r="14">
      <c t="s" s="4" r="A14">
        <v>23</v>
      </c>
      <c t="n" s="6" r="C14">
        <v>68416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6.90000000000001</v>
      </c>
      <c t="n" s="7" r="C3">
        <v>68.5</v>
      </c>
    </row>
    <row spans="1:3" r="4">
      <c t="s" s="4" r="A4">
        <v>28</v>
      </c>
      <c t="n" s="8" r="B4">
        <v>61.5</v>
      </c>
      <c t="n" s="8" r="C4">
        <v>90.5</v>
      </c>
    </row>
    <row spans="1:3" r="5">
      <c t="s" s="4" r="A5">
        <v>29</v>
      </c>
      <c t="n" s="8" r="B5">
        <v>12.2</v>
      </c>
      <c t="n" s="8" r="C5">
        <v>18.4</v>
      </c>
    </row>
    <row spans="1:3" r="6">
      <c t="s" s="4" r="A6">
        <v>30</v>
      </c>
      <c t="n" s="8" r="B6">
        <v>53.9</v>
      </c>
      <c t="n" s="8" r="C6">
        <v>38.3</v>
      </c>
    </row>
    <row spans="1:3" r="7">
      <c t="s" s="4" r="A7">
        <v>31</v>
      </c>
      <c t="n" s="8" r="B7">
        <v>98.2</v>
      </c>
      <c t="n" s="8" r="C7">
        <v>91.7</v>
      </c>
    </row>
    <row spans="1:3" r="8">
      <c t="s" s="4" r="A8">
        <v>32</v>
      </c>
      <c t="n" s="8" r="B8">
        <v>5.6</v>
      </c>
      <c t="n" s="8" r="C8">
        <v>3.8</v>
      </c>
    </row>
    <row spans="1:3" r="9">
      <c t="s" s="4" r="A9">
        <v>33</v>
      </c>
      <c t="n" s="8" r="B9">
        <v>4.6</v>
      </c>
      <c t="n" s="8" r="C9">
        <v>3.3</v>
      </c>
    </row>
    <row spans="1:3" r="10">
      <c t="s" s="4" r="A10">
        <v>34</v>
      </c>
      <c t="n" s="8" r="B10">
        <v>322.9</v>
      </c>
      <c t="n" s="8" r="C10">
        <v>314.5</v>
      </c>
    </row>
    <row spans="1:3" r="11">
      <c t="s" s="4" r="A11">
        <v>35</v>
      </c>
      <c t="n" s="8" r="B11">
        <v>56.8</v>
      </c>
      <c t="n" s="8" r="C11">
        <v>58.3</v>
      </c>
    </row>
    <row spans="1:3" r="12">
      <c t="s" s="4" r="A12">
        <v>36</v>
      </c>
      <c t="n" s="8" r="B12">
        <v>52.2</v>
      </c>
      <c t="n" s="8" r="C12">
        <v>79.90000000000001</v>
      </c>
    </row>
    <row spans="1:3" r="13">
      <c t="s" s="4" r="A13">
        <v>37</v>
      </c>
      <c t="n" s="8" r="B13">
        <v>521.2</v>
      </c>
      <c t="n" s="8" r="C13">
        <v>227.5</v>
      </c>
    </row>
    <row spans="1:3" r="14">
      <c t="s" s="4" r="A14">
        <v>38</v>
      </c>
      <c t="n" s="8" r="B14">
        <v>312.8</v>
      </c>
      <c t="n" s="8" r="C14">
        <v>195.3</v>
      </c>
    </row>
    <row spans="1:3" r="15">
      <c t="s" s="4" r="A15">
        <v>39</v>
      </c>
      <c t="n" s="6" r="B15">
        <v>5</v>
      </c>
      <c t="n" s="6" r="C15">
        <v>5</v>
      </c>
    </row>
    <row spans="1:3" r="16">
      <c t="s" s="4" r="A16">
        <v>40</v>
      </c>
      <c t="n" s="8" r="B16">
        <v>1270.9</v>
      </c>
      <c t="n" s="8" r="C16">
        <v>880.5</v>
      </c>
    </row>
    <row spans="1:3" r="17">
      <c t="s" s="3" r="A17">
        <v>41</v>
      </c>
    </row>
    <row spans="1:3" r="18">
      <c t="s" s="4" r="A18">
        <v>42</v>
      </c>
      <c t="n" s="8" r="B18">
        <v>19.9</v>
      </c>
      <c t="n" s="8" r="C18">
        <v>21.1</v>
      </c>
    </row>
    <row spans="1:3" r="19">
      <c t="s" s="4" r="A19">
        <v>43</v>
      </c>
      <c t="n" s="8" r="B19">
        <v>54.8</v>
      </c>
      <c t="n" s="8" r="C19">
        <v>49.5</v>
      </c>
    </row>
    <row spans="1:3" r="20">
      <c t="s" s="4" r="A20">
        <v>44</v>
      </c>
      <c t="n" s="8" r="B20">
        <v>199.2</v>
      </c>
    </row>
    <row spans="1:3" r="21">
      <c t="s" s="4" r="A21">
        <v>45</v>
      </c>
      <c t="n" s="6" r="B21">
        <v>1</v>
      </c>
      <c t="n" s="8" r="C21">
        <v>1.7</v>
      </c>
    </row>
    <row spans="1:3" r="22">
      <c t="s" s="4" r="A22">
        <v>46</v>
      </c>
      <c t="n" s="8" r="B22">
        <v>274.9</v>
      </c>
      <c t="n" s="8" r="C22">
        <v>72.3</v>
      </c>
    </row>
    <row spans="1:3" r="23">
      <c t="s" s="4" r="A23">
        <v>47</v>
      </c>
      <c t="n" s="8" r="B23">
        <v>24.4</v>
      </c>
      <c t="n" s="6" r="C23">
        <v>24</v>
      </c>
    </row>
    <row spans="1:3" r="24">
      <c t="s" s="4" r="A24">
        <v>48</v>
      </c>
      <c t="n" s="8" r="B24">
        <v>148.7</v>
      </c>
      <c t="n" s="8" r="C24">
        <v>18.2</v>
      </c>
    </row>
    <row spans="1:3" r="25">
      <c t="s" s="4" r="A25">
        <v>49</v>
      </c>
      <c t="n" s="8" r="B25">
        <v>87.59999999999999</v>
      </c>
      <c t="n" s="8" r="C25">
        <v>17.9</v>
      </c>
    </row>
    <row spans="1:3" r="26">
      <c t="s" s="4" r="A26">
        <v>50</v>
      </c>
      <c t="n" s="8" r="B26">
        <v>535.6</v>
      </c>
      <c t="n" s="8" r="C26">
        <v>132.4</v>
      </c>
    </row>
    <row spans="1:3" r="27">
      <c t="s" s="4" r="A27">
        <v>51</v>
      </c>
      <c t="s" s="4" r="B27">
        <v>52</v>
      </c>
      <c t="s" s="4" r="C27">
        <v>52</v>
      </c>
    </row>
    <row spans="1:3" r="28">
      <c t="s" s="3" r="A28">
        <v>53</v>
      </c>
    </row>
    <row spans="1:3" r="29">
      <c t="s" s="4" r="A29">
        <v>54</v>
      </c>
      <c t="n" s="8" r="B29">
        <v>0.7</v>
      </c>
      <c t="n" s="8" r="C29">
        <v>0.7</v>
      </c>
    </row>
    <row spans="1:3" r="30">
      <c t="s" s="4" r="A30">
        <v>55</v>
      </c>
      <c t="n" s="8" r="B30">
        <v>826.9</v>
      </c>
      <c t="n" s="8" r="C30">
        <v>830.1</v>
      </c>
    </row>
    <row spans="1:3" r="31">
      <c t="s" s="4" r="A31">
        <v>56</v>
      </c>
      <c t="n" s="8" r="B31">
        <v>-5.6</v>
      </c>
      <c t="n" s="8" r="C31">
        <v>-9.5</v>
      </c>
    </row>
    <row spans="1:3" r="32">
      <c t="s" s="4" r="A32">
        <v>57</v>
      </c>
      <c t="n" s="8" r="B32">
        <v>-86.5</v>
      </c>
      <c t="n" s="8" r="C32">
        <v>-73.2</v>
      </c>
    </row>
    <row spans="1:3" r="33">
      <c t="s" s="4" r="A33">
        <v>58</v>
      </c>
      <c t="n" s="8" r="B33">
        <v>735.5</v>
      </c>
      <c t="n" s="8" r="C33">
        <v>748.1</v>
      </c>
    </row>
    <row spans="1:3" r="34">
      <c t="s" s="4" r="A34">
        <v>59</v>
      </c>
      <c t="n" s="8" r="B34">
        <v>-0.2</v>
      </c>
    </row>
    <row spans="1:3" r="35">
      <c t="s" s="4" r="A35">
        <v>60</v>
      </c>
      <c t="n" s="8" r="B35">
        <v>735.3</v>
      </c>
      <c t="n" s="8" r="C35">
        <v>748.1</v>
      </c>
    </row>
    <row spans="1:3" r="36">
      <c t="s" s="4" r="A36">
        <v>61</v>
      </c>
      <c t="n" s="7" r="B36">
        <v>1270.9</v>
      </c>
      <c t="n" s="7" r="C36">
        <v>8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28</v>
      </c>
    </row>
    <row spans="1:2" r="4">
      <c t="s" s="4" r="A4">
        <v>127</v>
      </c>
      <c t="s" s="4" r="B4">
        <v>179</v>
      </c>
    </row>
    <row spans="1:2" r="5">
      <c t="s" s="4" r="A5">
        <v>180</v>
      </c>
      <c t="s" s="4" r="B5">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s="1" r="A1">
        <v>182</v>
      </c>
      <c t="s" s="2" r="B1">
        <v>1</v>
      </c>
    </row>
    <row spans="1:2" r="2">
      <c t="s" s="2" r="B2">
        <v>2</v>
      </c>
    </row>
    <row spans="1:2" r="3">
      <c t="s" s="4" r="A3">
        <v>183</v>
      </c>
      <c t="s" s="4" r="B3">
        <v>184</v>
      </c>
    </row>
    <row spans="1:2" r="4">
      <c t="s" s="4" r="A4">
        <v>185</v>
      </c>
    </row>
    <row spans="1:2" r="5">
      <c t="s" s="4" r="A5">
        <v>186</v>
      </c>
      <c t="s" s="4" r="B5">
        <v>187</v>
      </c>
    </row>
    <row spans="1:2" r="6">
      <c t="s" s="4" r="A6">
        <v>188</v>
      </c>
    </row>
    <row spans="1:2" r="7">
      <c t="s" s="4" r="A7">
        <v>186</v>
      </c>
      <c t="s" s="4" r="B7">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34</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5</v>
      </c>
      <c t="s" s="2" r="B1">
        <v>1</v>
      </c>
    </row>
    <row spans="1:2" r="2">
      <c t="s" s="2" r="B2">
        <v>2</v>
      </c>
    </row>
    <row spans="1:2" r="3">
      <c t="s" s="3" r="A3">
        <v>137</v>
      </c>
    </row>
    <row spans="1:2" r="4">
      <c t="s" s="4" r="A4">
        <v>196</v>
      </c>
      <c t="s" s="4"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40</v>
      </c>
    </row>
    <row spans="1:2" r="4">
      <c t="s" s="4" r="A4">
        <v>199</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146</v>
      </c>
    </row>
    <row spans="1:2" r="4">
      <c t="s" s="4" r="A4">
        <v>206</v>
      </c>
      <c t="s" s="4"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3" r="A2">
        <v>63</v>
      </c>
    </row>
    <row spans="1:3" r="3">
      <c t="s" s="4" r="A3">
        <v>64</v>
      </c>
      <c t="n" s="7" r="B3">
        <v>6.8</v>
      </c>
      <c t="n" s="7" r="C3">
        <v>6.8</v>
      </c>
    </row>
    <row spans="1:3" r="4">
      <c t="s" s="4" r="A4">
        <v>65</v>
      </c>
      <c t="n" s="8" r="B4">
        <v>68.40000000000001</v>
      </c>
      <c t="n" s="8" r="C4">
        <v>69.0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8</v>
      </c>
      <c t="s" s="2" r="B1">
        <v>1</v>
      </c>
    </row>
    <row spans="1:2" r="2">
      <c t="s" s="2" r="B2">
        <v>2</v>
      </c>
    </row>
    <row spans="1:2" r="3">
      <c t="s" s="3" r="A3">
        <v>149</v>
      </c>
    </row>
    <row spans="1:2" r="4">
      <c t="s" s="4" r="A4">
        <v>209</v>
      </c>
      <c t="s" s="4"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1</v>
      </c>
      <c t="s" s="2" r="B1">
        <v>1</v>
      </c>
    </row>
    <row spans="1:2" r="2">
      <c t="s" s="2" r="B2">
        <v>2</v>
      </c>
    </row>
    <row spans="1:2" r="3">
      <c t="s" s="3" r="A3">
        <v>152</v>
      </c>
    </row>
    <row spans="1:2" r="4">
      <c t="s" s="4" r="A4">
        <v>212</v>
      </c>
      <c t="s" s="4" r="B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5</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1</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30</v>
      </c>
      <c t="s" s="2" r="B1">
        <v>1</v>
      </c>
    </row>
    <row spans="1:2" r="2">
      <c t="s" s="2" r="B2">
        <v>2</v>
      </c>
    </row>
    <row spans="1:2" r="3">
      <c t="s" s="3" r="A3">
        <v>164</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5</v>
      </c>
      <c t="s" s="2" r="B1">
        <v>1</v>
      </c>
    </row>
    <row spans="1:2" r="2">
      <c t="s" s="2" r="B2">
        <v>2</v>
      </c>
    </row>
    <row spans="1:2" r="3">
      <c t="s" s="3" r="A3">
        <v>170</v>
      </c>
    </row>
    <row spans="1:2" r="4">
      <c t="s" s="4" r="A4">
        <v>236</v>
      </c>
      <c t="s" s="4" r="B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73</v>
      </c>
    </row>
    <row spans="1:2" r="4">
      <c t="s" s="4" r="A4">
        <v>239</v>
      </c>
      <c t="s" s="4" r="B4">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1</v>
      </c>
      <c t="s" s="2" r="B1">
        <v>1</v>
      </c>
    </row>
    <row spans="1:2" r="2">
      <c t="s" s="2" r="B2">
        <v>2</v>
      </c>
    </row>
    <row spans="1:2" r="3">
      <c t="s" s="3" r="A3">
        <v>176</v>
      </c>
    </row>
    <row spans="1:2" r="4">
      <c t="s" s="4" r="A4">
        <v>242</v>
      </c>
      <c t="s" s="4" r="B4">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244</v>
      </c>
      <c t="s" s="2" r="B1">
        <v>2</v>
      </c>
    </row>
    <row spans="1:2" r="2">
      <c t="s" s="4" r="A2">
        <v>245</v>
      </c>
    </row>
    <row spans="1:2" r="3">
      <c t="s" s="3" r="A3">
        <v>246</v>
      </c>
    </row>
    <row spans="1:2" r="4">
      <c t="s" s="4" r="A4">
        <v>247</v>
      </c>
      <c t="s" s="4" r="B4">
        <v>248</v>
      </c>
    </row>
    <row spans="1:2" r="5">
      <c t="s" s="4" r="A5">
        <v>249</v>
      </c>
    </row>
    <row spans="1:2" r="6">
      <c t="s" s="3" r="A6">
        <v>246</v>
      </c>
    </row>
    <row spans="1:2" r="7">
      <c t="s" s="4" r="A7">
        <v>250</v>
      </c>
      <c t="s" s="4" r="B7">
        <v>2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1"/>
    <col customWidth="1" max="6" min="6" width="80"/>
    <col customWidth="1" max="7" min="7" width="21"/>
    <col customWidth="1" max="8" min="8" width="21"/>
    <col customWidth="1" max="9" min="9" width="20"/>
  </cols>
  <sheetData>
    <row spans="1:9" r="1">
      <c t="s" s="1" r="A1">
        <v>252</v>
      </c>
      <c t="s" s="2" r="B1">
        <v>253</v>
      </c>
      <c t="s" s="2" r="C1">
        <v>254</v>
      </c>
      <c t="s" s="2" r="D1">
        <v>255</v>
      </c>
      <c t="s" s="2" r="E1">
        <v>253</v>
      </c>
      <c t="s" s="2" r="F1">
        <v>256</v>
      </c>
      <c t="s" s="2" r="G1">
        <v>257</v>
      </c>
      <c t="s" s="2" r="H1">
        <v>258</v>
      </c>
      <c t="s" s="2" r="I1">
        <v>259</v>
      </c>
    </row>
    <row spans="1:9" r="2">
      <c t="s" s="3" r="A2">
        <v>260</v>
      </c>
    </row>
    <row spans="1:9" r="3">
      <c t="s" s="4" r="A3">
        <v>261</v>
      </c>
      <c t="n" s="10" r="F3">
        <v>213</v>
      </c>
    </row>
    <row spans="1:9" r="4">
      <c t="s" s="4" r="A4">
        <v>38</v>
      </c>
      <c t="n" s="8" r="F4">
        <v>312.8</v>
      </c>
      <c t="n" s="7" r="H4">
        <v>195.3</v>
      </c>
    </row>
    <row spans="1:9" r="5">
      <c t="s" s="4" r="A5">
        <v>262</v>
      </c>
      <c t="n" s="8" r="F5">
        <v>5.5</v>
      </c>
      <c t="n" s="7" r="G5">
        <v>3.2</v>
      </c>
    </row>
    <row spans="1:9" r="6">
      <c t="s" s="4" r="A6">
        <v>263</v>
      </c>
      <c t="n" s="8" r="F6">
        <v>0.8</v>
      </c>
    </row>
    <row spans="1:9" r="7">
      <c t="s" s="4" r="A7">
        <v>185</v>
      </c>
    </row>
    <row spans="1:9" r="8">
      <c t="s" s="3" r="A8">
        <v>260</v>
      </c>
    </row>
    <row spans="1:9" r="9">
      <c t="s" s="4" r="A9">
        <v>264</v>
      </c>
      <c t="n" s="7" r="D9">
        <v>51.9</v>
      </c>
    </row>
    <row spans="1:9" r="10">
      <c t="s" s="4" r="A10">
        <v>261</v>
      </c>
      <c t="n" s="6" r="D10">
        <v>39</v>
      </c>
    </row>
    <row spans="1:9" r="11">
      <c t="s" s="4" r="A11">
        <v>265</v>
      </c>
      <c t="n" s="8" r="D11">
        <v>10.9</v>
      </c>
    </row>
    <row spans="1:9" r="12">
      <c t="s" s="4" r="A12">
        <v>38</v>
      </c>
      <c t="n" s="8" r="D12">
        <v>18.9</v>
      </c>
    </row>
    <row spans="1:9" r="13">
      <c t="s" s="4" r="A13">
        <v>266</v>
      </c>
      <c t="n" s="7" r="D13">
        <v>45.4</v>
      </c>
    </row>
    <row spans="1:9" r="14">
      <c t="s" s="4" r="A14">
        <v>267</v>
      </c>
      <c t="n" s="10" r="C14">
        <v>39</v>
      </c>
    </row>
    <row spans="1:9" r="15">
      <c t="s" s="4" r="A15">
        <v>268</v>
      </c>
      <c t="n" s="7" r="H15">
        <v>16.8</v>
      </c>
      <c t="n" s="11" r="I15">
        <v>15</v>
      </c>
    </row>
    <row spans="1:9" r="16">
      <c t="s" s="4" r="A16">
        <v>269</v>
      </c>
      <c t="n" s="8" r="F16">
        <v>0.4</v>
      </c>
    </row>
    <row spans="1:9" r="17">
      <c t="s" s="4" r="A17">
        <v>270</v>
      </c>
      <c t="n" s="8" r="F17">
        <v>0.4</v>
      </c>
    </row>
    <row spans="1:9" r="18">
      <c t="s" s="4" r="A18">
        <v>263</v>
      </c>
      <c t="n" s="7" r="F18">
        <v>0.8</v>
      </c>
    </row>
    <row spans="1:9" r="19">
      <c t="s" s="4" r="A19">
        <v>245</v>
      </c>
    </row>
    <row spans="1:9" r="20">
      <c t="s" s="3" r="A20">
        <v>260</v>
      </c>
    </row>
    <row spans="1:9" r="21">
      <c t="s" s="4" r="A21">
        <v>264</v>
      </c>
      <c t="n" s="7" r="B21">
        <v>348.5</v>
      </c>
      <c t="n" s="7" r="E21">
        <v>348.5</v>
      </c>
    </row>
    <row spans="1:9" r="22">
      <c t="s" s="4" r="A22">
        <v>261</v>
      </c>
      <c t="n" s="6" r="B22">
        <v>213</v>
      </c>
    </row>
    <row spans="1:9" r="23">
      <c t="s" s="4" r="A23">
        <v>271</v>
      </c>
      <c t="n" s="6" r="B23">
        <v>185</v>
      </c>
      <c t="n" s="6" r="E23">
        <v>185</v>
      </c>
    </row>
    <row spans="1:9" r="24">
      <c t="s" s="4" r="A24">
        <v>265</v>
      </c>
      <c t="n" s="6" r="B24">
        <v>130</v>
      </c>
      <c t="n" s="6" r="E24">
        <v>130</v>
      </c>
    </row>
    <row spans="1:9" r="25">
      <c t="s" s="4" r="A25">
        <v>272</v>
      </c>
      <c t="s" s="4" r="F25">
        <v>273</v>
      </c>
    </row>
    <row spans="1:9" r="26">
      <c t="s" s="4" r="A26">
        <v>274</v>
      </c>
      <c t="n" s="8" r="E26">
        <v>19.1</v>
      </c>
    </row>
    <row spans="1:9" r="27">
      <c t="s" s="4" r="A27">
        <v>38</v>
      </c>
      <c t="n" s="8" r="B27">
        <v>116.3</v>
      </c>
      <c t="n" s="8" r="E27">
        <v>116.3</v>
      </c>
      <c t="n" s="7" r="F27">
        <v>116.3</v>
      </c>
    </row>
    <row spans="1:9" r="28">
      <c t="s" s="4" r="A28">
        <v>266</v>
      </c>
      <c t="n" s="7" r="B28">
        <v>298.8</v>
      </c>
      <c t="n" s="7" r="E28">
        <v>298.8</v>
      </c>
    </row>
    <row spans="1:9" r="29">
      <c t="s" s="4" r="A29">
        <v>275</v>
      </c>
      <c t="s" s="4" r="F29">
        <v>276</v>
      </c>
    </row>
    <row spans="1:9" r="30">
      <c t="s" s="4" r="A30">
        <v>277</v>
      </c>
      <c t="n" s="10" r="F30">
        <v>5</v>
      </c>
    </row>
    <row spans="1:9" r="31">
      <c t="s" s="4" r="A31">
        <v>278</v>
      </c>
      <c t="n" s="8" r="F31">
        <v>7.2</v>
      </c>
    </row>
    <row spans="1:9" r="32">
      <c t="s" s="4" r="A32">
        <v>279</v>
      </c>
      <c t="n" s="8" r="F32">
        <v>15.1</v>
      </c>
    </row>
    <row spans="1:9" r="33">
      <c t="s" s="4" r="A33">
        <v>262</v>
      </c>
      <c t="n" s="8" r="F33">
        <v>1.9</v>
      </c>
    </row>
    <row spans="1:9" r="34">
      <c t="s" s="4" r="A34">
        <v>280</v>
      </c>
    </row>
    <row spans="1:9" r="35">
      <c t="s" s="3" r="A35">
        <v>260</v>
      </c>
    </row>
    <row spans="1:9" r="36">
      <c t="s" s="4" r="A36">
        <v>266</v>
      </c>
      <c t="n" s="7" r="F36">
        <v>256.5</v>
      </c>
    </row>
    <row spans="1:9" r="37">
      <c t="s" s="4" r="A37">
        <v>281</v>
      </c>
      <c t="s" s="4" r="F37">
        <v>282</v>
      </c>
    </row>
    <row spans="1:9" r="38">
      <c t="s" s="4" r="A38">
        <v>283</v>
      </c>
    </row>
    <row spans="1:9" r="39">
      <c t="s" s="3" r="A39">
        <v>260</v>
      </c>
    </row>
    <row spans="1:9" r="40">
      <c t="s" s="4" r="A40">
        <v>266</v>
      </c>
      <c t="n" s="7" r="F40">
        <v>39.1</v>
      </c>
    </row>
    <row spans="1:9" r="41">
      <c t="s" s="4" r="A41">
        <v>281</v>
      </c>
      <c t="s" s="4" r="F41">
        <v>284</v>
      </c>
    </row>
    <row spans="1:9" r="42">
      <c t="s" s="4" r="A42">
        <v>285</v>
      </c>
    </row>
    <row spans="1:9" r="43">
      <c t="s" s="3" r="A43">
        <v>260</v>
      </c>
    </row>
    <row spans="1:9" r="44">
      <c t="s" s="4" r="A44">
        <v>266</v>
      </c>
      <c t="n" s="7" r="F44">
        <v>3.2</v>
      </c>
    </row>
    <row spans="1:9" r="45">
      <c t="s" s="4" r="A45">
        <v>281</v>
      </c>
      <c t="s" s="4" r="F45">
        <v>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65.1</v>
      </c>
      <c t="n" s="7" r="C4">
        <v>171.9</v>
      </c>
    </row>
    <row spans="1:3" r="5">
      <c t="s" s="4" r="A5">
        <v>70</v>
      </c>
      <c t="n" s="8" r="B5">
        <v>12.4</v>
      </c>
      <c t="n" s="8" r="C5">
        <v>11.6</v>
      </c>
    </row>
    <row spans="1:3" r="6">
      <c t="s" s="4" r="A6">
        <v>71</v>
      </c>
      <c t="n" s="8" r="B6">
        <v>177.5</v>
      </c>
      <c t="n" s="8" r="C6">
        <v>183.5</v>
      </c>
    </row>
    <row spans="1:3" r="7">
      <c t="s" s="3" r="A7">
        <v>72</v>
      </c>
    </row>
    <row spans="1:3" r="8">
      <c t="s" s="4" r="A8">
        <v>73</v>
      </c>
      <c t="n" s="8" r="B8">
        <v>34.3</v>
      </c>
      <c t="n" s="8" r="C8">
        <v>30.9</v>
      </c>
    </row>
    <row spans="1:3" r="9">
      <c t="s" s="4" r="A9">
        <v>74</v>
      </c>
      <c t="n" s="8" r="B9">
        <v>5.7</v>
      </c>
      <c t="n" s="8" r="C9">
        <v>5.6</v>
      </c>
    </row>
    <row spans="1:3" r="10">
      <c t="s" s="4" r="A10">
        <v>75</v>
      </c>
      <c t="n" s="8" r="B10">
        <v>19.4</v>
      </c>
      <c t="n" s="8" r="C10">
        <v>17.2</v>
      </c>
    </row>
    <row spans="1:3" r="11">
      <c t="s" s="4" r="A11">
        <v>76</v>
      </c>
      <c t="n" s="8" r="B11">
        <v>111.9</v>
      </c>
      <c t="n" s="8" r="C11">
        <v>86.5</v>
      </c>
    </row>
    <row spans="1:3" r="12">
      <c t="s" s="4" r="A12">
        <v>77</v>
      </c>
      <c t="n" s="8" r="B12">
        <v>171.3</v>
      </c>
      <c t="n" s="8" r="C12">
        <v>140.2</v>
      </c>
    </row>
    <row spans="1:3" r="13">
      <c t="s" s="4" r="A13">
        <v>78</v>
      </c>
      <c t="n" s="8" r="B13">
        <v>6.2</v>
      </c>
      <c t="n" s="8" r="C13">
        <v>43.3</v>
      </c>
    </row>
    <row spans="1:3" r="14">
      <c t="s" s="3" r="A14">
        <v>79</v>
      </c>
    </row>
    <row spans="1:3" r="15">
      <c t="s" s="4" r="A15">
        <v>80</v>
      </c>
      <c t="n" s="8" r="B15">
        <v>0.3</v>
      </c>
      <c t="n" s="8" r="C15">
        <v>0.1</v>
      </c>
    </row>
    <row spans="1:3" r="16">
      <c t="s" s="4" r="A16">
        <v>81</v>
      </c>
      <c t="n" s="8" r="B16">
        <v>-2.5</v>
      </c>
      <c t="n" s="8" r="C16">
        <v>0.1</v>
      </c>
    </row>
    <row spans="1:3" r="17">
      <c t="s" s="4" r="A17">
        <v>82</v>
      </c>
      <c t="n" s="8" r="B17">
        <v>-2.2</v>
      </c>
      <c t="n" s="8" r="C17">
        <v>0.2</v>
      </c>
    </row>
    <row spans="1:3" r="18">
      <c t="s" s="4" r="A18">
        <v>83</v>
      </c>
      <c t="n" s="6" r="B18">
        <v>4</v>
      </c>
      <c t="n" s="8" r="C18">
        <v>43.5</v>
      </c>
    </row>
    <row spans="1:3" r="19">
      <c t="s" s="4" r="A19">
        <v>84</v>
      </c>
      <c t="n" s="8" r="B19">
        <v>5.2</v>
      </c>
      <c t="n" s="8" r="C19">
        <v>13.2</v>
      </c>
    </row>
    <row spans="1:3" r="20">
      <c t="s" s="4" r="A20">
        <v>85</v>
      </c>
      <c t="n" s="8" r="B20">
        <v>-1.2</v>
      </c>
      <c t="n" s="8" r="C20">
        <v>30.3</v>
      </c>
    </row>
    <row spans="1:3" r="21">
      <c t="s" s="4" r="A21">
        <v>86</v>
      </c>
      <c t="n" s="6" r="B21">
        <v>0</v>
      </c>
      <c t="n" s="6" r="C21">
        <v>0</v>
      </c>
    </row>
    <row spans="1:3" r="22">
      <c t="s" s="4" r="A22">
        <v>87</v>
      </c>
      <c t="n" s="7" r="B22">
        <v>-1.2</v>
      </c>
      <c t="n" s="7" r="C22">
        <v>30.3</v>
      </c>
    </row>
    <row spans="1:3" r="23">
      <c t="s" s="3" r="A23">
        <v>88</v>
      </c>
    </row>
    <row spans="1:3" r="24">
      <c t="s" s="4" r="A24">
        <v>89</v>
      </c>
      <c t="n" s="9" r="B24">
        <v>-0.02</v>
      </c>
      <c t="n" s="9" r="C24">
        <v>0.44</v>
      </c>
    </row>
    <row spans="1:3" r="25">
      <c t="s" s="4" r="A25">
        <v>90</v>
      </c>
      <c t="n" s="9" r="B25">
        <v>-0.02</v>
      </c>
      <c t="n" s="9" r="C25">
        <v>0.42</v>
      </c>
    </row>
    <row spans="1:3" r="26">
      <c t="s" s="3" r="A26">
        <v>91</v>
      </c>
    </row>
    <row spans="1:3" r="27">
      <c t="s" s="4" r="A27">
        <v>89</v>
      </c>
      <c t="n" s="8" r="B27">
        <v>68.8</v>
      </c>
      <c t="n" s="8" r="C27">
        <v>68.7</v>
      </c>
    </row>
    <row spans="1:3" r="28">
      <c t="s" s="4" r="A28">
        <v>90</v>
      </c>
      <c t="n" s="8" r="B28">
        <v>68.8</v>
      </c>
      <c t="n" s="8" r="C28">
        <v>72.0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s="1" r="A1">
        <v>287</v>
      </c>
      <c t="s" s="2" r="B1">
        <v>288</v>
      </c>
      <c t="s" s="2" r="C1">
        <v>289</v>
      </c>
      <c t="s" s="2" r="D1">
        <v>2</v>
      </c>
      <c t="s" s="2" r="E1">
        <v>25</v>
      </c>
    </row>
    <row spans="1:5" r="2">
      <c t="s" s="3" r="A2">
        <v>260</v>
      </c>
    </row>
    <row spans="1:5" r="3">
      <c t="s" s="4" r="A3">
        <v>38</v>
      </c>
      <c t="n" s="7" r="D3">
        <v>312.8</v>
      </c>
      <c t="n" s="7" r="E3">
        <v>195.3</v>
      </c>
    </row>
    <row spans="1:5" r="4">
      <c t="s" s="4" r="A4">
        <v>267</v>
      </c>
      <c t="n" s="6" r="D4">
        <v>213</v>
      </c>
    </row>
    <row spans="1:5" r="5">
      <c t="s" s="4" r="A5">
        <v>245</v>
      </c>
    </row>
    <row spans="1:5" r="6">
      <c t="s" s="3" r="A6">
        <v>260</v>
      </c>
    </row>
    <row spans="1:5" r="7">
      <c t="s" s="4" r="A7">
        <v>290</v>
      </c>
      <c t="n" s="7" r="B7">
        <v>18.2</v>
      </c>
    </row>
    <row spans="1:5" r="8">
      <c t="s" s="4" r="A8">
        <v>291</v>
      </c>
      <c t="n" s="8" r="B8">
        <v>298.8</v>
      </c>
    </row>
    <row spans="1:5" r="9">
      <c t="s" s="4" r="A9">
        <v>292</v>
      </c>
      <c t="n" s="8" r="B9">
        <v>0.3</v>
      </c>
    </row>
    <row spans="1:5" r="10">
      <c t="s" s="4" r="A10">
        <v>38</v>
      </c>
      <c t="n" s="8" r="B10">
        <v>116.3</v>
      </c>
      <c t="n" s="7" r="D10">
        <v>116.3</v>
      </c>
    </row>
    <row spans="1:5" r="11">
      <c t="s" s="4" r="A11">
        <v>293</v>
      </c>
      <c t="n" s="8" r="B11">
        <v>-18.6</v>
      </c>
    </row>
    <row spans="1:5" r="12">
      <c t="s" s="4" r="A12">
        <v>294</v>
      </c>
      <c t="n" s="8" r="B12">
        <v>-66.5</v>
      </c>
    </row>
    <row spans="1:5" r="13">
      <c t="s" s="4" r="A13">
        <v>295</v>
      </c>
      <c t="n" s="8" r="B13">
        <v>348.5</v>
      </c>
    </row>
    <row spans="1:5" r="14">
      <c t="s" s="4" r="A14">
        <v>296</v>
      </c>
      <c t="n" s="6" r="B14">
        <v>-130</v>
      </c>
    </row>
    <row spans="1:5" r="15">
      <c t="s" s="4" r="A15">
        <v>297</v>
      </c>
      <c t="n" s="8" r="B15">
        <v>-5.5</v>
      </c>
    </row>
    <row spans="1:5" r="16">
      <c t="s" s="4" r="A16">
        <v>267</v>
      </c>
      <c t="n" s="10" r="B16">
        <v>213</v>
      </c>
    </row>
    <row spans="1:5" r="17">
      <c t="s" s="4" r="A17">
        <v>185</v>
      </c>
    </row>
    <row spans="1:5" r="18">
      <c t="s" s="3" r="A18">
        <v>260</v>
      </c>
    </row>
    <row spans="1:5" r="19">
      <c t="s" s="4" r="A19">
        <v>290</v>
      </c>
      <c t="n" s="7" r="C19">
        <v>2.7</v>
      </c>
    </row>
    <row spans="1:5" r="20">
      <c t="s" s="4" r="A20">
        <v>291</v>
      </c>
      <c t="n" s="8" r="C20">
        <v>45.4</v>
      </c>
    </row>
    <row spans="1:5" r="21">
      <c t="s" s="4" r="A21">
        <v>292</v>
      </c>
      <c t="n" s="8" r="C21">
        <v>0.3</v>
      </c>
    </row>
    <row spans="1:5" r="22">
      <c t="s" s="4" r="A22">
        <v>38</v>
      </c>
      <c t="n" s="8" r="C22">
        <v>18.9</v>
      </c>
    </row>
    <row spans="1:5" r="23">
      <c t="s" s="4" r="A23">
        <v>293</v>
      </c>
      <c t="n" s="8" r="C23">
        <v>-15.4</v>
      </c>
    </row>
    <row spans="1:5" r="24">
      <c t="s" s="4" r="A24">
        <v>295</v>
      </c>
      <c t="n" s="8" r="C24">
        <v>51.9</v>
      </c>
    </row>
    <row spans="1:5" r="25">
      <c t="s" s="4" r="A25">
        <v>296</v>
      </c>
      <c t="n" s="8" r="C25">
        <v>-10.9</v>
      </c>
    </row>
    <row spans="1:5" r="26">
      <c t="s" s="4" r="A26">
        <v>297</v>
      </c>
      <c t="n" s="6" r="C26">
        <v>-2</v>
      </c>
    </row>
    <row spans="1:5" r="27">
      <c t="s" s="4" r="A27">
        <v>267</v>
      </c>
      <c t="n" s="10" r="C27">
        <v>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8</v>
      </c>
      <c t="s" s="2" r="B1">
        <v>1</v>
      </c>
    </row>
    <row spans="1:3" r="2">
      <c t="s" s="2" r="B2">
        <v>2</v>
      </c>
      <c t="s" s="2" r="C2">
        <v>67</v>
      </c>
    </row>
    <row spans="1:3" r="3">
      <c t="s" s="3" r="A3">
        <v>299</v>
      </c>
    </row>
    <row spans="1:3" r="4">
      <c t="s" s="4" r="A4">
        <v>300</v>
      </c>
      <c t="n" s="7" r="B4">
        <v>188.9</v>
      </c>
      <c t="n" s="7" r="C4">
        <v>194.5</v>
      </c>
    </row>
    <row spans="1:3" r="5">
      <c t="s" s="4" r="A5">
        <v>301</v>
      </c>
      <c t="n" s="8" r="B5">
        <v>-0.8</v>
      </c>
      <c t="n" s="8" r="C5">
        <v>32.9</v>
      </c>
    </row>
    <row spans="1:3" r="6">
      <c t="s" s="4" r="A6">
        <v>85</v>
      </c>
      <c t="n" s="7" r="B6">
        <v>-19.2</v>
      </c>
      <c t="n" s="7" r="C6">
        <v>19.5</v>
      </c>
    </row>
    <row spans="1:3" r="7">
      <c t="s" s="4" r="A7">
        <v>302</v>
      </c>
      <c t="n" s="9" r="B7">
        <v>-0.28</v>
      </c>
      <c t="n" s="9" r="C7">
        <v>0.28</v>
      </c>
    </row>
    <row spans="1:3" r="8">
      <c t="s" s="4" r="A8">
        <v>303</v>
      </c>
      <c t="n" s="9" r="B8">
        <v>-0.28</v>
      </c>
      <c t="n" s="9" r="C8">
        <v>0.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4</v>
      </c>
      <c t="s" s="2" r="B1">
        <v>2</v>
      </c>
      <c t="s" s="2" r="C1">
        <v>25</v>
      </c>
      <c t="s" s="2" r="D1">
        <v>67</v>
      </c>
      <c t="s" s="2" r="E1">
        <v>305</v>
      </c>
    </row>
    <row spans="1:5" r="2">
      <c t="s" s="3" r="A2">
        <v>306</v>
      </c>
    </row>
    <row spans="1:5" r="3">
      <c t="s" s="4" r="A3">
        <v>307</v>
      </c>
      <c t="n" s="7" r="B3">
        <v>86.90000000000001</v>
      </c>
      <c t="n" s="7" r="C3">
        <v>68.5</v>
      </c>
      <c t="n" s="7" r="D3">
        <v>87.40000000000001</v>
      </c>
      <c t="n" s="7" r="E3">
        <v>64.09999999999999</v>
      </c>
    </row>
    <row spans="1:5" r="4">
      <c t="s" s="4" r="A4">
        <v>307</v>
      </c>
      <c t="n" s="8" r="B4">
        <v>200.4</v>
      </c>
      <c t="n" s="8" r="C4">
        <v>238.4</v>
      </c>
    </row>
    <row spans="1:5" r="5">
      <c t="s" s="4" r="A5">
        <v>308</v>
      </c>
      <c t="n" s="8" r="B5">
        <v>0.2</v>
      </c>
      <c t="n" s="8" r="C5">
        <v>0.5</v>
      </c>
    </row>
    <row spans="1:5" r="6">
      <c t="s" s="4" r="A6">
        <v>309</v>
      </c>
      <c t="n" s="6" r="B6">
        <v>0</v>
      </c>
      <c t="n" s="6" r="C6">
        <v>0</v>
      </c>
    </row>
    <row spans="1:5" r="7">
      <c t="s" s="4" r="A7">
        <v>310</v>
      </c>
      <c t="n" s="8" r="B7">
        <v>200.6</v>
      </c>
      <c t="n" s="8" r="C7">
        <v>238.9</v>
      </c>
    </row>
    <row spans="1:5" r="8">
      <c t="s" s="4" r="A8">
        <v>307</v>
      </c>
      <c t="n" s="8" r="B8">
        <v>200.4</v>
      </c>
      <c t="n" s="8" r="C8">
        <v>238.4</v>
      </c>
    </row>
    <row spans="1:5" r="9">
      <c t="s" s="4" r="A9">
        <v>310</v>
      </c>
      <c t="n" s="8" r="B9">
        <v>200.6</v>
      </c>
      <c t="n" s="8" r="C9">
        <v>238.9</v>
      </c>
    </row>
    <row spans="1:5" r="10">
      <c t="s" s="4" r="A10">
        <v>311</v>
      </c>
    </row>
    <row spans="1:5" r="11">
      <c t="s" s="3" r="A11">
        <v>306</v>
      </c>
    </row>
    <row spans="1:5" r="12">
      <c t="s" s="4" r="A12">
        <v>307</v>
      </c>
      <c t="n" s="8" r="B12">
        <v>45.4</v>
      </c>
      <c t="n" s="8" r="C12">
        <v>50.8</v>
      </c>
    </row>
    <row spans="1:5" r="13">
      <c t="s" s="4" r="A13">
        <v>308</v>
      </c>
      <c t="n" s="8" r="B13">
        <v>0.1</v>
      </c>
      <c t="n" s="8" r="C13">
        <v>0.2</v>
      </c>
    </row>
    <row spans="1:5" r="14">
      <c t="s" s="4" r="A14">
        <v>309</v>
      </c>
      <c t="n" s="6" r="B14">
        <v>0</v>
      </c>
      <c t="n" s="6" r="C14">
        <v>0</v>
      </c>
    </row>
    <row spans="1:5" r="15">
      <c t="s" s="4" r="A15">
        <v>310</v>
      </c>
      <c t="n" s="8" r="B15">
        <v>45.5</v>
      </c>
      <c t="n" s="6" r="C15">
        <v>51</v>
      </c>
    </row>
    <row spans="1:5" r="16">
      <c t="s" s="4" r="A16">
        <v>312</v>
      </c>
    </row>
    <row spans="1:5" r="17">
      <c t="s" s="3" r="A17">
        <v>306</v>
      </c>
    </row>
    <row spans="1:5" r="18">
      <c t="s" s="4" r="A18">
        <v>307</v>
      </c>
      <c t="n" s="8" r="B18">
        <v>52.2</v>
      </c>
      <c t="n" s="8" r="C18">
        <v>85.40000000000001</v>
      </c>
    </row>
    <row spans="1:5" r="19">
      <c t="s" s="4" r="A19">
        <v>308</v>
      </c>
      <c t="n" s="8" r="B19">
        <v>0.1</v>
      </c>
      <c t="n" s="8" r="C19">
        <v>0.2</v>
      </c>
    </row>
    <row spans="1:5" r="20">
      <c t="s" s="4" r="A20">
        <v>309</v>
      </c>
      <c t="n" s="6" r="B20">
        <v>0</v>
      </c>
      <c t="n" s="6" r="C20">
        <v>0</v>
      </c>
    </row>
    <row spans="1:5" r="21">
      <c t="s" s="4" r="A21">
        <v>310</v>
      </c>
      <c t="n" s="8" r="B21">
        <v>52.3</v>
      </c>
      <c t="n" s="8" r="C21">
        <v>85.59999999999999</v>
      </c>
    </row>
    <row spans="1:5" r="22">
      <c t="s" s="4" r="A22">
        <v>313</v>
      </c>
    </row>
    <row spans="1:5" r="23">
      <c t="s" s="3" r="A23">
        <v>306</v>
      </c>
    </row>
    <row spans="1:5" r="24">
      <c t="s" s="4" r="A24">
        <v>307</v>
      </c>
      <c t="n" s="8" r="B24">
        <v>12.6</v>
      </c>
      <c t="n" s="8" r="C24">
        <v>25.5</v>
      </c>
    </row>
    <row spans="1:5" r="25">
      <c t="s" s="4" r="A25">
        <v>309</v>
      </c>
      <c t="n" s="6" r="B25">
        <v>0</v>
      </c>
      <c t="n" s="6" r="C25">
        <v>0</v>
      </c>
    </row>
    <row spans="1:5" r="26">
      <c t="s" s="4" r="A26">
        <v>310</v>
      </c>
      <c t="n" s="8" r="B26">
        <v>12.6</v>
      </c>
      <c t="n" s="8" r="C26">
        <v>25.5</v>
      </c>
    </row>
    <row spans="1:5" r="27">
      <c t="s" s="4" r="A27">
        <v>314</v>
      </c>
    </row>
    <row spans="1:5" r="28">
      <c t="s" s="3" r="A28">
        <v>306</v>
      </c>
    </row>
    <row spans="1:5" r="29">
      <c t="s" s="4" r="A29">
        <v>307</v>
      </c>
      <c t="n" s="8" r="B29">
        <v>61.1</v>
      </c>
      <c t="n" s="8" r="C29">
        <v>66.09999999999999</v>
      </c>
    </row>
    <row spans="1:5" r="30">
      <c t="s" s="4" r="A30">
        <v>310</v>
      </c>
      <c t="n" s="8" r="B30">
        <v>61.1</v>
      </c>
      <c t="n" s="8" r="C30">
        <v>66.09999999999999</v>
      </c>
    </row>
    <row spans="1:5" r="31">
      <c t="s" s="4" r="A31">
        <v>315</v>
      </c>
    </row>
    <row spans="1:5" r="32">
      <c t="s" s="3" r="A32">
        <v>306</v>
      </c>
    </row>
    <row spans="1:5" r="33">
      <c t="s" s="4" r="A33">
        <v>307</v>
      </c>
      <c t="n" s="8" r="B33">
        <v>25.8</v>
      </c>
      <c t="n" s="8" r="C33">
        <v>2.4</v>
      </c>
    </row>
    <row spans="1:5" r="34">
      <c t="s" s="4" r="A34">
        <v>310</v>
      </c>
      <c t="n" s="8" r="B34">
        <v>25.8</v>
      </c>
      <c t="n" s="8" r="C34">
        <v>2.4</v>
      </c>
    </row>
    <row spans="1:5" r="35">
      <c t="s" s="4" r="A35">
        <v>316</v>
      </c>
    </row>
    <row spans="1:5" r="36">
      <c t="s" s="3" r="A36">
        <v>306</v>
      </c>
    </row>
    <row spans="1:5" r="37">
      <c t="s" s="4" r="A37">
        <v>307</v>
      </c>
      <c t="n" s="8" r="B37">
        <v>86.90000000000001</v>
      </c>
      <c t="n" s="8" r="C37">
        <v>68.5</v>
      </c>
    </row>
    <row spans="1:5" r="38">
      <c t="s" s="4" r="A38">
        <v>310</v>
      </c>
      <c t="n" s="8" r="B38">
        <v>86.90000000000001</v>
      </c>
      <c t="n" s="8" r="C38">
        <v>68.5</v>
      </c>
    </row>
    <row spans="1:5" r="39">
      <c t="s" s="4" r="A39">
        <v>317</v>
      </c>
    </row>
    <row spans="1:5" r="40">
      <c t="s" s="3" r="A40">
        <v>306</v>
      </c>
    </row>
    <row spans="1:5" r="41">
      <c t="s" s="4" r="A41">
        <v>307</v>
      </c>
      <c t="n" s="8" r="B41">
        <v>3.3</v>
      </c>
      <c t="n" s="8" r="C41">
        <v>8.199999999999999</v>
      </c>
    </row>
    <row spans="1:5" r="42">
      <c t="s" s="4" r="A42">
        <v>308</v>
      </c>
      <c t="n" s="8" r="C42">
        <v>0.1</v>
      </c>
    </row>
    <row spans="1:5" r="43">
      <c t="s" s="4" r="A43">
        <v>309</v>
      </c>
      <c t="n" s="6" r="B43">
        <v>0</v>
      </c>
      <c t="n" s="6" r="C43">
        <v>0</v>
      </c>
    </row>
    <row spans="1:5" r="44">
      <c t="s" s="4" r="A44">
        <v>310</v>
      </c>
      <c t="n" s="7" r="B44">
        <v>3.3</v>
      </c>
      <c t="n" s="7" r="C44">
        <v>8.3000000000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8</v>
      </c>
      <c t="s" s="2" r="B1">
        <v>2</v>
      </c>
      <c t="s" s="2" r="C1">
        <v>25</v>
      </c>
      <c t="s" s="2" r="D1">
        <v>67</v>
      </c>
      <c t="s" s="2" r="E1">
        <v>305</v>
      </c>
    </row>
    <row spans="1:5" r="2">
      <c t="s" s="3" r="A2">
        <v>306</v>
      </c>
    </row>
    <row spans="1:5" r="3">
      <c t="s" s="4" r="A3">
        <v>319</v>
      </c>
      <c t="n" s="7" r="B3">
        <v>86.90000000000001</v>
      </c>
      <c t="n" s="7" r="C3">
        <v>68.5</v>
      </c>
      <c t="n" s="7" r="D3">
        <v>87.40000000000001</v>
      </c>
      <c t="n" s="7" r="E3">
        <v>64.09999999999999</v>
      </c>
    </row>
    <row spans="1:5" r="4">
      <c t="s" s="4" r="A4">
        <v>320</v>
      </c>
      <c t="n" s="8" r="B4">
        <v>61.5</v>
      </c>
    </row>
    <row spans="1:5" r="5">
      <c t="s" s="4" r="A5">
        <v>321</v>
      </c>
      <c t="n" s="6" r="B5">
        <v>52</v>
      </c>
    </row>
    <row spans="1:5" r="6">
      <c t="s" s="4" r="A6">
        <v>322</v>
      </c>
      <c t="n" s="6" r="B6">
        <v>0</v>
      </c>
    </row>
    <row spans="1:5" r="7">
      <c t="s" s="4" r="A7">
        <v>323</v>
      </c>
      <c t="n" s="8" r="B7">
        <v>200.4</v>
      </c>
      <c t="n" s="8" r="C7">
        <v>238.4</v>
      </c>
    </row>
    <row spans="1:5" r="8">
      <c t="s" s="4" r="A8">
        <v>324</v>
      </c>
      <c t="n" s="8" r="B8">
        <v>61.5</v>
      </c>
    </row>
    <row spans="1:5" r="9">
      <c t="s" s="4" r="A9">
        <v>325</v>
      </c>
      <c t="n" s="8" r="B9">
        <v>52.2</v>
      </c>
    </row>
    <row spans="1:5" r="10">
      <c t="s" s="4" r="A10">
        <v>326</v>
      </c>
      <c t="n" s="6" r="B10">
        <v>0</v>
      </c>
    </row>
    <row spans="1:5" r="11">
      <c t="s" s="4" r="A11">
        <v>323</v>
      </c>
      <c t="n" s="8" r="B11">
        <v>200.6</v>
      </c>
      <c t="n" s="8" r="C11">
        <v>238.9</v>
      </c>
    </row>
    <row spans="1:5" r="12">
      <c t="s" s="4" r="A12">
        <v>314</v>
      </c>
    </row>
    <row spans="1:5" r="13">
      <c t="s" s="3" r="A13">
        <v>306</v>
      </c>
    </row>
    <row spans="1:5" r="14">
      <c t="s" s="4" r="A14">
        <v>319</v>
      </c>
      <c t="n" s="8" r="B14">
        <v>61.1</v>
      </c>
      <c t="n" s="8" r="C14">
        <v>66.09999999999999</v>
      </c>
    </row>
    <row spans="1:5" r="15">
      <c t="s" s="4" r="A15">
        <v>327</v>
      </c>
      <c t="n" s="8" r="B15">
        <v>61.1</v>
      </c>
      <c t="n" s="8" r="C15">
        <v>66.09999999999999</v>
      </c>
    </row>
    <row spans="1:5" r="16">
      <c t="s" s="4" r="A16">
        <v>315</v>
      </c>
    </row>
    <row spans="1:5" r="17">
      <c t="s" s="3" r="A17">
        <v>306</v>
      </c>
    </row>
    <row spans="1:5" r="18">
      <c t="s" s="4" r="A18">
        <v>319</v>
      </c>
      <c t="n" s="8" r="B18">
        <v>25.8</v>
      </c>
      <c t="n" s="8" r="C18">
        <v>2.4</v>
      </c>
    </row>
    <row spans="1:5" r="19">
      <c t="s" s="4" r="A19">
        <v>327</v>
      </c>
      <c t="n" s="7" r="B19">
        <v>25.8</v>
      </c>
      <c t="n" s="7" r="C19">
        <v>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5</v>
      </c>
    </row>
    <row spans="1:3" r="2">
      <c t="s" s="3" r="A2">
        <v>137</v>
      </c>
    </row>
    <row spans="1:3" r="3">
      <c t="s" s="4" r="A3">
        <v>329</v>
      </c>
      <c t="n" s="7" r="B3">
        <v>2.3</v>
      </c>
      <c t="n" s="7" r="C3">
        <v>2.3</v>
      </c>
    </row>
    <row spans="1:3" r="4">
      <c t="s" s="4" r="A4">
        <v>330</v>
      </c>
      <c t="n" s="8" r="B4">
        <v>17.4</v>
      </c>
      <c t="n" s="8" r="C4">
        <v>17.3</v>
      </c>
    </row>
    <row spans="1:3" r="5">
      <c t="s" s="4" r="A5">
        <v>331</v>
      </c>
      <c t="n" s="6" r="B5">
        <v>20</v>
      </c>
      <c t="n" s="8" r="C5">
        <v>18.7</v>
      </c>
    </row>
    <row spans="1:3" r="6">
      <c t="s" s="4" r="A6">
        <v>292</v>
      </c>
      <c t="n" s="8" r="B6">
        <v>103.6</v>
      </c>
      <c t="n" s="8" r="C6">
        <v>103.4</v>
      </c>
    </row>
    <row spans="1:3" r="7">
      <c t="s" s="4" r="A7">
        <v>332</v>
      </c>
      <c t="n" s="8" r="B7">
        <v>143.3</v>
      </c>
      <c t="n" s="8" r="C7">
        <v>141.7</v>
      </c>
    </row>
    <row spans="1:3" r="8">
      <c t="s" s="4" r="A8">
        <v>333</v>
      </c>
      <c t="n" s="8" r="B8">
        <v>-86.5</v>
      </c>
      <c t="n" s="8" r="C8">
        <v>-83.40000000000001</v>
      </c>
    </row>
    <row spans="1:3" r="9">
      <c t="s" s="4" r="A9">
        <v>35</v>
      </c>
      <c t="n" s="7" r="B9">
        <v>56.8</v>
      </c>
      <c t="n" s="7" r="C9">
        <v>5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67</v>
      </c>
    </row>
    <row spans="1:3" r="3">
      <c t="s" s="3" r="A3">
        <v>137</v>
      </c>
    </row>
    <row spans="1:3" r="4">
      <c t="s" s="4" r="A4">
        <v>335</v>
      </c>
      <c t="n" s="7" r="B4">
        <v>3.7</v>
      </c>
      <c t="n" s="7" r="C4">
        <v>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337</v>
      </c>
    </row>
    <row spans="1:3" r="3">
      <c t="s" s="4" r="A3">
        <v>38</v>
      </c>
      <c t="n" s="7" r="B3">
        <v>312.8</v>
      </c>
      <c t="n" s="7" r="C3">
        <v>195.3</v>
      </c>
    </row>
    <row spans="1:3" r="4">
      <c t="s" s="4" r="A4">
        <v>338</v>
      </c>
    </row>
    <row spans="1:3" r="5">
      <c t="s" s="3" r="A5">
        <v>337</v>
      </c>
    </row>
    <row spans="1:3" r="6">
      <c t="s" s="4" r="A6">
        <v>38</v>
      </c>
      <c t="n" s="8" r="B6">
        <v>247.3</v>
      </c>
    </row>
    <row spans="1:3" r="7">
      <c t="s" s="4" r="A7">
        <v>81</v>
      </c>
    </row>
    <row spans="1:3" r="8">
      <c t="s" s="3" r="A8">
        <v>337</v>
      </c>
    </row>
    <row spans="1:3" r="9">
      <c t="s" s="4" r="A9">
        <v>38</v>
      </c>
      <c t="n" s="7" r="B9">
        <v>6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39</v>
      </c>
      <c t="s" s="2" r="B1">
        <v>1</v>
      </c>
    </row>
    <row spans="1:2" r="2">
      <c t="s" s="2" r="B2">
        <v>256</v>
      </c>
    </row>
    <row spans="1:2" r="3">
      <c t="s" s="3" r="A3">
        <v>140</v>
      </c>
    </row>
    <row spans="1:2" r="4">
      <c t="s" s="4" r="A4">
        <v>340</v>
      </c>
      <c t="n" s="7" r="B4">
        <v>195.3</v>
      </c>
    </row>
    <row spans="1:2" r="5">
      <c t="s" s="4" r="A5">
        <v>130</v>
      </c>
      <c t="n" s="8" r="B5">
        <v>116.3</v>
      </c>
    </row>
    <row spans="1:2" r="6">
      <c t="s" s="4" r="A6">
        <v>341</v>
      </c>
      <c t="n" s="8" r="B6">
        <v>0.8</v>
      </c>
    </row>
    <row spans="1:2" r="7">
      <c t="s" s="4" r="A7">
        <v>342</v>
      </c>
      <c t="n" s="8" r="B7">
        <v>0.4</v>
      </c>
    </row>
    <row spans="1:2" r="8">
      <c t="s" s="4" r="A8">
        <v>343</v>
      </c>
      <c t="n" s="7" r="B8">
        <v>31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5</v>
      </c>
    </row>
    <row spans="1:3" r="2">
      <c t="s" s="3" r="A2">
        <v>345</v>
      </c>
    </row>
    <row spans="1:3" r="3">
      <c t="s" s="4" r="A3">
        <v>346</v>
      </c>
      <c t="n" s="7" r="B3">
        <v>535.8</v>
      </c>
      <c t="n" s="7" r="C3">
        <v>236.4</v>
      </c>
    </row>
    <row spans="1:3" r="4">
      <c t="s" s="4" r="A4">
        <v>347</v>
      </c>
      <c t="n" s="8" r="B4">
        <v>558.5</v>
      </c>
      <c t="n" s="6" r="C4">
        <v>259</v>
      </c>
    </row>
    <row spans="1:3" r="5">
      <c t="s" s="4" r="A5">
        <v>348</v>
      </c>
      <c t="n" s="8" r="B5">
        <v>-37.3</v>
      </c>
      <c t="n" s="8" r="C5">
        <v>-31.5</v>
      </c>
    </row>
    <row spans="1:3" r="6">
      <c t="s" s="4" r="A6">
        <v>349</v>
      </c>
      <c t="n" s="8" r="B6">
        <v>498.5</v>
      </c>
      <c t="n" s="8" r="C6">
        <v>204.9</v>
      </c>
    </row>
    <row spans="1:3" r="7">
      <c t="s" s="4" r="A7">
        <v>350</v>
      </c>
      <c t="n" s="8" r="B7">
        <v>521.2</v>
      </c>
      <c t="n" s="8" r="C7">
        <v>227.5</v>
      </c>
    </row>
    <row spans="1:3" r="8">
      <c t="s" s="4" r="A8">
        <v>351</v>
      </c>
      <c t="n" s="8" r="B8">
        <v>22.7</v>
      </c>
      <c t="n" s="8" r="C8">
        <v>22.6</v>
      </c>
    </row>
    <row spans="1:3" r="9">
      <c t="s" s="4" r="A9">
        <v>352</v>
      </c>
    </row>
    <row spans="1:3" r="10">
      <c t="s" s="3" r="A10">
        <v>345</v>
      </c>
    </row>
    <row spans="1:3" r="11">
      <c t="s" s="4" r="A11">
        <v>351</v>
      </c>
      <c t="n" s="8" r="B11">
        <v>22.7</v>
      </c>
      <c t="n" s="8" r="C11">
        <v>22.6</v>
      </c>
    </row>
    <row spans="1:3" r="12">
      <c t="s" s="4" r="A12">
        <v>353</v>
      </c>
    </row>
    <row spans="1:3" r="13">
      <c t="s" s="3" r="A13">
        <v>345</v>
      </c>
    </row>
    <row spans="1:3" r="14">
      <c t="s" s="4" r="A14">
        <v>346</v>
      </c>
      <c t="n" s="8" r="B14">
        <v>528.1</v>
      </c>
      <c t="n" s="8" r="C14">
        <v>228.7</v>
      </c>
    </row>
    <row spans="1:3" r="15">
      <c t="s" s="4" r="A15">
        <v>348</v>
      </c>
      <c t="n" s="8" r="B15">
        <v>-34.1</v>
      </c>
      <c t="n" s="8" r="C15">
        <v>-28.5</v>
      </c>
    </row>
    <row spans="1:3" r="16">
      <c t="s" s="4" r="A16">
        <v>349</v>
      </c>
      <c t="n" s="6" r="B16">
        <v>494</v>
      </c>
      <c t="n" s="8" r="C16">
        <v>200.2</v>
      </c>
    </row>
    <row spans="1:3" r="17">
      <c t="s" s="4" r="A17">
        <v>354</v>
      </c>
    </row>
    <row spans="1:3" r="18">
      <c t="s" s="3" r="A18">
        <v>345</v>
      </c>
    </row>
    <row spans="1:3" r="19">
      <c t="s" s="4" r="A19">
        <v>346</v>
      </c>
      <c t="n" s="8" r="B19">
        <v>4.7</v>
      </c>
      <c t="n" s="8" r="C19">
        <v>4.7</v>
      </c>
    </row>
    <row spans="1:3" r="20">
      <c t="s" s="4" r="A20">
        <v>348</v>
      </c>
      <c t="n" s="8" r="B20">
        <v>-2.5</v>
      </c>
      <c t="n" s="8" r="C20">
        <v>-2.4</v>
      </c>
    </row>
    <row spans="1:3" r="21">
      <c t="s" s="4" r="A21">
        <v>349</v>
      </c>
      <c t="n" s="8" r="B21">
        <v>2.2</v>
      </c>
      <c t="n" s="8" r="C21">
        <v>2.3</v>
      </c>
    </row>
    <row spans="1:3" r="22">
      <c t="s" s="4" r="A22">
        <v>355</v>
      </c>
    </row>
    <row spans="1:3" r="23">
      <c t="s" s="3" r="A23">
        <v>345</v>
      </c>
    </row>
    <row spans="1:3" r="24">
      <c t="s" s="4" r="A24">
        <v>346</v>
      </c>
      <c t="n" s="6" r="B24">
        <v>3</v>
      </c>
      <c t="n" s="6" r="C24">
        <v>3</v>
      </c>
    </row>
    <row spans="1:3" r="25">
      <c t="s" s="4" r="A25">
        <v>348</v>
      </c>
      <c t="n" s="8" r="B25">
        <v>-0.7</v>
      </c>
      <c t="n" s="8" r="C25">
        <v>-0.6</v>
      </c>
    </row>
    <row spans="1:3" r="26">
      <c t="s" s="4" r="A26">
        <v>349</v>
      </c>
      <c t="n" s="7" r="B26">
        <v>2.3</v>
      </c>
      <c t="n" s="7" r="C26">
        <v>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67</v>
      </c>
    </row>
    <row spans="1:3" r="3">
      <c t="s" s="3" r="A3">
        <v>140</v>
      </c>
    </row>
    <row spans="1:3" r="4">
      <c t="s" s="4" r="A4">
        <v>357</v>
      </c>
      <c t="n" s="7" r="B4">
        <v>5.5</v>
      </c>
      <c t="n" s="7" r="C4">
        <v>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7</v>
      </c>
    </row>
    <row spans="1:3" r="3">
      <c t="s" s="3" r="A3">
        <v>93</v>
      </c>
    </row>
    <row spans="1:3" r="4">
      <c t="s" s="4" r="A4">
        <v>94</v>
      </c>
      <c t="n" s="7" r="B4">
        <v>-1.2</v>
      </c>
      <c t="n" s="7" r="C4">
        <v>30.3</v>
      </c>
    </row>
    <row spans="1:3" r="5">
      <c t="s" s="4" r="A5">
        <v>95</v>
      </c>
      <c t="n" s="8" r="B5">
        <v>-0.4</v>
      </c>
      <c t="n" s="8" r="C5">
        <v>0.1</v>
      </c>
    </row>
    <row spans="1:3" r="6">
      <c t="s" s="4" r="A6">
        <v>96</v>
      </c>
      <c t="n" s="8" r="B6">
        <v>4.3</v>
      </c>
      <c t="n" s="8" r="C6">
        <v>-0.2</v>
      </c>
    </row>
    <row spans="1:3" r="7">
      <c t="s" s="4" r="A7">
        <v>97</v>
      </c>
      <c t="n" s="8" r="B7">
        <v>2.7</v>
      </c>
      <c t="n" s="8" r="C7">
        <v>30.2</v>
      </c>
    </row>
    <row spans="1:3" r="8">
      <c t="s" s="4" r="A8">
        <v>98</v>
      </c>
      <c t="n" s="6" r="B8">
        <v>0</v>
      </c>
      <c t="n" s="6" r="C8">
        <v>0</v>
      </c>
    </row>
    <row spans="1:3" r="9">
      <c t="s" s="4" r="A9">
        <v>99</v>
      </c>
      <c t="n" s="7" r="B9">
        <v>2.7</v>
      </c>
      <c t="n" s="7" r="C9">
        <v>3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358</v>
      </c>
      <c t="s" s="2" r="B1">
        <v>1</v>
      </c>
    </row>
    <row spans="1:2" r="2">
      <c t="s" s="2" r="B2">
        <v>256</v>
      </c>
    </row>
    <row spans="1:2" r="3">
      <c t="s" s="3" r="A3">
        <v>359</v>
      </c>
    </row>
    <row spans="1:2" r="4">
      <c t="s" s="4" r="A4">
        <v>360</v>
      </c>
      <c t="n" s="10" r="B4">
        <v>0</v>
      </c>
    </row>
    <row spans="1:2" r="5">
      <c t="s" s="4" r="A5">
        <v>361</v>
      </c>
      <c t="n" s="10" r="B5">
        <v>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5</v>
      </c>
    </row>
    <row spans="1:3" r="2">
      <c t="s" s="3" r="A2">
        <v>146</v>
      </c>
    </row>
    <row spans="1:3" r="3">
      <c t="s" s="4" r="A3">
        <v>363</v>
      </c>
      <c t="n" s="10" r="B3">
        <v>37</v>
      </c>
      <c t="n" s="7" r="C3">
        <v>37.3</v>
      </c>
    </row>
    <row spans="1:3" r="4">
      <c t="s" s="4" r="A4">
        <v>364</v>
      </c>
      <c t="n" s="8" r="B4">
        <v>3.2</v>
      </c>
      <c t="n" s="8" r="C4">
        <v>2.8</v>
      </c>
    </row>
    <row spans="1:3" r="5">
      <c t="s" s="4" r="A5">
        <v>81</v>
      </c>
      <c t="n" s="8" r="B5">
        <v>14.6</v>
      </c>
      <c t="n" s="8" r="C5">
        <v>9.4</v>
      </c>
    </row>
    <row spans="1:3" r="6">
      <c t="s" s="4" r="A6">
        <v>365</v>
      </c>
      <c t="n" s="7" r="B6">
        <v>54.8</v>
      </c>
      <c t="n" s="7" r="C6">
        <v>4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66</v>
      </c>
      <c t="s" s="2" r="B1">
        <v>1</v>
      </c>
    </row>
    <row spans="1:3" r="2">
      <c t="s" s="2" r="B2">
        <v>2</v>
      </c>
      <c t="s" s="2" r="C2">
        <v>288</v>
      </c>
    </row>
    <row spans="1:3" r="3">
      <c t="s" s="3" r="A3">
        <v>367</v>
      </c>
    </row>
    <row spans="1:3" r="4">
      <c t="s" s="4" r="A4">
        <v>44</v>
      </c>
      <c t="n" s="10" r="B4">
        <v>200</v>
      </c>
    </row>
    <row spans="1:3" r="5">
      <c t="s" s="4" r="A5">
        <v>368</v>
      </c>
    </row>
    <row spans="1:3" r="6">
      <c t="s" s="3" r="A6">
        <v>367</v>
      </c>
    </row>
    <row spans="1:3" r="7">
      <c t="s" s="4" r="A7">
        <v>44</v>
      </c>
      <c t="n" s="10" r="C7">
        <v>200</v>
      </c>
    </row>
    <row spans="1:3" r="8">
      <c t="s" s="4" r="A8">
        <v>369</v>
      </c>
      <c t="s" s="4" r="B8">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spans="1:2" r="1">
      <c t="s" s="1" r="A1">
        <v>371</v>
      </c>
      <c t="s" s="2" r="B1">
        <v>1</v>
      </c>
    </row>
    <row spans="1:2" r="2">
      <c t="s" s="2" r="B2">
        <v>256</v>
      </c>
    </row>
    <row spans="1:2" r="3">
      <c t="s" s="3" r="A3">
        <v>149</v>
      </c>
    </row>
    <row spans="1:2" r="4">
      <c t="s" s="4" r="A4">
        <v>44</v>
      </c>
      <c t="n" s="10" r="B4">
        <v>200</v>
      </c>
    </row>
    <row spans="1:2" r="5">
      <c t="s" s="4" r="A5">
        <v>372</v>
      </c>
      <c t="n" s="8" r="B5">
        <v>-0.8</v>
      </c>
    </row>
    <row spans="1:2" r="6">
      <c t="s" s="4" r="A6">
        <v>373</v>
      </c>
      <c t="n" s="7" r="B6">
        <v>19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5</v>
      </c>
    </row>
    <row spans="1:3" r="2">
      <c t="s" s="3" r="A2">
        <v>375</v>
      </c>
    </row>
    <row spans="1:3" r="3">
      <c t="s" s="4" r="A3">
        <v>376</v>
      </c>
      <c t="n" s="7" r="B3">
        <v>6.1</v>
      </c>
      <c t="n" s="7" r="C3">
        <v>5.9</v>
      </c>
    </row>
    <row spans="1:3" r="4">
      <c t="s" s="4" r="A4">
        <v>81</v>
      </c>
      <c t="n" s="8" r="B4">
        <v>1.1</v>
      </c>
      <c t="n" s="8" r="C4">
        <v>1.9</v>
      </c>
    </row>
    <row spans="1:3" r="5">
      <c t="s" s="4" r="A5">
        <v>377</v>
      </c>
      <c t="n" s="8" r="B5">
        <v>148.7</v>
      </c>
      <c t="n" s="8" r="C5">
        <v>18.2</v>
      </c>
    </row>
    <row spans="1:3" r="6">
      <c t="s" s="4" r="A6">
        <v>245</v>
      </c>
    </row>
    <row spans="1:3" r="7">
      <c t="s" s="3" r="A7">
        <v>375</v>
      </c>
    </row>
    <row spans="1:3" r="8">
      <c t="s" s="4" r="A8">
        <v>378</v>
      </c>
      <c t="n" s="6" r="B8">
        <v>130</v>
      </c>
    </row>
    <row spans="1:3" r="9">
      <c t="s" s="4" r="A9">
        <v>185</v>
      </c>
    </row>
    <row spans="1:3" r="10">
      <c t="s" s="3" r="A10">
        <v>375</v>
      </c>
    </row>
    <row spans="1:3" r="11">
      <c t="s" s="4" r="A11">
        <v>378</v>
      </c>
      <c t="n" s="7" r="B11">
        <v>11.5</v>
      </c>
      <c t="n" s="7" r="C11">
        <v>1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5"/>
    <col customWidth="1" max="3" min="3" width="21"/>
  </cols>
  <sheetData>
    <row spans="1:3" r="1">
      <c t="s" s="1" r="A1">
        <v>379</v>
      </c>
      <c t="s" s="2" r="B1">
        <v>380</v>
      </c>
      <c t="s" s="2" r="C1">
        <v>258</v>
      </c>
    </row>
    <row spans="1:3" r="2">
      <c t="s" s="3" r="A2">
        <v>152</v>
      </c>
    </row>
    <row spans="1:3" r="3">
      <c t="s" s="4" r="A3">
        <v>381</v>
      </c>
      <c t="n" s="6" r="B3">
        <v>2</v>
      </c>
    </row>
    <row spans="1:3" r="4">
      <c t="s" s="4" r="A4">
        <v>382</v>
      </c>
      <c t="n" s="7" r="B4">
        <v>0.1</v>
      </c>
    </row>
    <row spans="1:3" r="5">
      <c t="s" s="4" r="A5">
        <v>383</v>
      </c>
      <c t="n" s="7" r="B5">
        <v>6.1</v>
      </c>
      <c t="n" s="7" r="C5">
        <v>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4</v>
      </c>
      <c t="s" s="2" r="B1">
        <v>2</v>
      </c>
      <c t="s" s="2" r="C1">
        <v>25</v>
      </c>
      <c t="s" s="2" r="D1">
        <v>67</v>
      </c>
      <c t="s" s="2" r="E1">
        <v>305</v>
      </c>
    </row>
    <row spans="1:5" r="2">
      <c t="s" s="3" r="A2">
        <v>385</v>
      </c>
    </row>
    <row spans="1:5" r="3">
      <c t="s" s="4" r="A3">
        <v>386</v>
      </c>
      <c t="n" s="6" r="B3">
        <v>5000000</v>
      </c>
    </row>
    <row spans="1:5" r="4">
      <c t="s" s="4" r="A4">
        <v>387</v>
      </c>
      <c t="n" s="9" r="B4">
        <v>0.01</v>
      </c>
    </row>
    <row spans="1:5" r="5">
      <c t="s" s="4" r="A5">
        <v>388</v>
      </c>
      <c t="n" s="6" r="B5">
        <v>0</v>
      </c>
    </row>
    <row spans="1:5" r="6">
      <c t="s" s="4" r="A6">
        <v>389</v>
      </c>
      <c t="n" s="6" r="B6">
        <v>150000000</v>
      </c>
    </row>
    <row spans="1:5" r="7">
      <c t="s" s="4" r="A7">
        <v>390</v>
      </c>
      <c t="n" s="9" r="B7">
        <v>0.01</v>
      </c>
    </row>
    <row spans="1:5" r="8">
      <c t="s" s="4" r="A8">
        <v>391</v>
      </c>
      <c t="n" s="6" r="B8">
        <v>68400000</v>
      </c>
      <c t="n" s="6" r="C8">
        <v>69100000</v>
      </c>
      <c t="n" s="6" r="D8">
        <v>69400000</v>
      </c>
      <c t="n" s="6" r="E8">
        <v>68900000</v>
      </c>
    </row>
    <row spans="1:5" r="9">
      <c t="s" s="4" r="A9">
        <v>65</v>
      </c>
      <c t="n" s="6" r="B9">
        <v>68400000</v>
      </c>
      <c t="n" s="6" r="C9">
        <v>69100000</v>
      </c>
      <c t="n" s="6" r="D9">
        <v>69400000</v>
      </c>
      <c t="n" s="6" r="E9">
        <v>68900000</v>
      </c>
    </row>
    <row spans="1:5" r="10">
      <c t="s" s="4" r="A10">
        <v>392</v>
      </c>
      <c t="n" s="10" r="B10">
        <v>171000000</v>
      </c>
    </row>
    <row spans="1:5" r="11">
      <c t="s" s="4" r="A11">
        <v>393</v>
      </c>
    </row>
    <row spans="1:5" r="12">
      <c t="s" s="3" r="A12">
        <v>385</v>
      </c>
    </row>
    <row spans="1:5" r="13">
      <c t="s" s="4" r="A13">
        <v>394</v>
      </c>
      <c t="n" s="10" r="C13">
        <v>2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5</v>
      </c>
      <c t="s" s="2" r="B1">
        <v>1</v>
      </c>
    </row>
    <row spans="1:3" r="2">
      <c t="s" s="2" r="B2">
        <v>2</v>
      </c>
      <c t="s" s="2" r="C2">
        <v>67</v>
      </c>
    </row>
    <row spans="1:3" r="3">
      <c t="s" s="3" r="A3">
        <v>155</v>
      </c>
    </row>
    <row spans="1:3" r="4">
      <c t="s" s="4" r="A4">
        <v>396</v>
      </c>
      <c t="n" s="8" r="B4">
        <v>69.09999999999999</v>
      </c>
      <c t="n" s="8" r="C4">
        <v>68.90000000000001</v>
      </c>
    </row>
    <row spans="1:3" r="5">
      <c t="s" s="4" r="A5">
        <v>397</v>
      </c>
      <c t="n" s="8" r="B5">
        <v>69.09999999999999</v>
      </c>
      <c t="n" s="8" r="C5">
        <v>68.90000000000001</v>
      </c>
    </row>
    <row spans="1:3" r="6">
      <c t="s" s="4" r="A6">
        <v>398</v>
      </c>
      <c t="n" s="8" r="B6">
        <v>0.3</v>
      </c>
      <c t="n" s="8" r="C6">
        <v>1.6</v>
      </c>
    </row>
    <row spans="1:3" r="7">
      <c t="s" s="4" r="A7">
        <v>121</v>
      </c>
      <c t="n" s="6" r="B7">
        <v>-1</v>
      </c>
      <c t="n" s="8" r="C7">
        <v>-1.1</v>
      </c>
    </row>
    <row spans="1:3" r="8">
      <c t="s" s="4" r="A8">
        <v>399</v>
      </c>
      <c t="n" s="8" r="B8">
        <v>68.40000000000001</v>
      </c>
      <c t="n" s="8" r="C8">
        <v>69.40000000000001</v>
      </c>
    </row>
    <row spans="1:3" r="9">
      <c t="s" s="4" r="A9">
        <v>400</v>
      </c>
      <c t="n" s="8" r="B9">
        <v>68.40000000000001</v>
      </c>
      <c t="n" s="8" r="C9">
        <v>69.4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1</v>
      </c>
      <c t="s" s="2" r="B1">
        <v>1</v>
      </c>
    </row>
    <row spans="1:3" r="2">
      <c t="s" s="2" r="B2">
        <v>2</v>
      </c>
      <c t="s" s="2" r="C2">
        <v>67</v>
      </c>
    </row>
    <row spans="1:3" r="3">
      <c t="s" s="3" r="A3">
        <v>155</v>
      </c>
    </row>
    <row spans="1:3" r="4">
      <c t="s" s="4" r="A4">
        <v>402</v>
      </c>
      <c t="n" s="8" r="B4">
        <v>68.8</v>
      </c>
      <c t="n" s="8" r="C4">
        <v>68.7</v>
      </c>
    </row>
    <row spans="1:3" r="5">
      <c t="s" s="4" r="A5">
        <v>403</v>
      </c>
      <c t="n" s="8" r="C5">
        <v>3.4</v>
      </c>
    </row>
    <row spans="1:3" r="6">
      <c t="s" s="4" r="A6">
        <v>404</v>
      </c>
      <c t="n" s="8" r="B6">
        <v>68.8</v>
      </c>
      <c t="n" s="8" r="C6">
        <v>72.0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5</v>
      </c>
      <c t="s" s="2" r="B1">
        <v>1</v>
      </c>
    </row>
    <row spans="1:3" r="2">
      <c t="s" s="2" r="B2">
        <v>2</v>
      </c>
      <c t="s" s="2" r="C2">
        <v>67</v>
      </c>
    </row>
    <row spans="1:3" r="3">
      <c t="s" s="3" r="A3">
        <v>155</v>
      </c>
    </row>
    <row spans="1:3" r="4">
      <c t="s" s="4" r="A4">
        <v>406</v>
      </c>
      <c t="n" s="8" r="B4">
        <v>9.6</v>
      </c>
      <c t="n" s="8" r="C4">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7</v>
      </c>
    </row>
    <row spans="1:3" r="3">
      <c t="s" s="3" r="A3">
        <v>101</v>
      </c>
    </row>
    <row spans="1:3" r="4">
      <c t="s" s="4" r="A4">
        <v>85</v>
      </c>
      <c t="n" s="7" r="B4">
        <v>-1.2</v>
      </c>
      <c t="n" s="7" r="C4">
        <v>30.3</v>
      </c>
    </row>
    <row spans="1:3" r="5">
      <c t="s" s="3" r="A5">
        <v>102</v>
      </c>
    </row>
    <row spans="1:3" r="6">
      <c t="s" s="4" r="A6">
        <v>103</v>
      </c>
      <c t="n" s="8" r="B6">
        <v>9.199999999999999</v>
      </c>
      <c t="n" s="8" r="C6">
        <v>6.8</v>
      </c>
    </row>
    <row spans="1:3" r="7">
      <c t="s" s="4" r="A7">
        <v>104</v>
      </c>
      <c t="n" s="8" r="B7">
        <v>0.1</v>
      </c>
    </row>
    <row spans="1:3" r="8">
      <c t="s" s="4" r="A8">
        <v>105</v>
      </c>
      <c t="n" s="8" r="B8">
        <v>-0.2</v>
      </c>
      <c t="n" s="8" r="C8">
        <v>-0.4</v>
      </c>
    </row>
    <row spans="1:3" r="9">
      <c t="s" s="4" r="A9">
        <v>106</v>
      </c>
      <c t="n" s="8" r="B9">
        <v>7.8</v>
      </c>
      <c t="n" s="8" r="C9">
        <v>8.699999999999999</v>
      </c>
    </row>
    <row spans="1:3" r="10">
      <c t="s" s="4" r="A10">
        <v>107</v>
      </c>
      <c t="n" s="8" r="B10">
        <v>7.2</v>
      </c>
      <c t="n" s="6" r="C10">
        <v>6</v>
      </c>
    </row>
    <row spans="1:3" r="11">
      <c t="s" s="4" r="A11">
        <v>108</v>
      </c>
      <c t="n" s="8" r="B11">
        <v>3.2</v>
      </c>
      <c t="n" s="8" r="C11">
        <v>11.4</v>
      </c>
    </row>
    <row spans="1:3" r="12">
      <c t="s" s="4" r="A12">
        <v>47</v>
      </c>
      <c t="n" s="8" r="B12">
        <v>0.4</v>
      </c>
      <c t="n" s="8" r="C12">
        <v>0.9</v>
      </c>
    </row>
    <row spans="1:3" r="13">
      <c t="s" s="3" r="A13">
        <v>109</v>
      </c>
    </row>
    <row spans="1:3" r="14">
      <c t="s" s="4" r="A14">
        <v>29</v>
      </c>
      <c t="n" s="8" r="B14">
        <v>7.8</v>
      </c>
      <c t="n" s="6" r="C14">
        <v>7</v>
      </c>
    </row>
    <row spans="1:3" r="15">
      <c t="s" s="4" r="A15">
        <v>110</v>
      </c>
      <c t="n" s="8" r="B15">
        <v>-5.9</v>
      </c>
      <c t="n" s="8" r="C15">
        <v>-3.6</v>
      </c>
    </row>
    <row spans="1:3" r="16">
      <c t="s" s="4" r="A16">
        <v>33</v>
      </c>
      <c t="n" s="8" r="B16">
        <v>-1.8</v>
      </c>
      <c t="n" s="8" r="C16">
        <v>0.2</v>
      </c>
    </row>
    <row spans="1:3" r="17">
      <c t="s" s="4" r="A17">
        <v>30</v>
      </c>
      <c t="n" s="6" r="B17">
        <v>-13</v>
      </c>
      <c t="n" s="8" r="C17">
        <v>-9.199999999999999</v>
      </c>
    </row>
    <row spans="1:3" r="18">
      <c t="s" s="4" r="A18">
        <v>32</v>
      </c>
      <c t="n" s="6" r="B18">
        <v>-1</v>
      </c>
      <c t="n" s="8" r="C18">
        <v>-17.2</v>
      </c>
    </row>
    <row spans="1:3" r="19">
      <c t="s" s="4" r="A19">
        <v>42</v>
      </c>
      <c t="n" s="6" r="B19">
        <v>-5</v>
      </c>
      <c t="n" s="8" r="C19">
        <v>-5.3</v>
      </c>
    </row>
    <row spans="1:3" r="20">
      <c t="s" s="4" r="A20">
        <v>43</v>
      </c>
      <c t="n" s="8" r="B20">
        <v>-9.5</v>
      </c>
      <c t="n" s="8" r="C20">
        <v>-5.7</v>
      </c>
    </row>
    <row spans="1:3" r="21">
      <c t="s" s="4" r="A21">
        <v>45</v>
      </c>
      <c t="n" s="6" r="B21">
        <v>-1</v>
      </c>
      <c t="n" s="8" r="C21">
        <v>-0.1</v>
      </c>
    </row>
    <row spans="1:3" r="22">
      <c t="s" s="4" r="A22">
        <v>111</v>
      </c>
      <c t="n" s="8" r="B22">
        <v>-2.9</v>
      </c>
      <c t="n" s="8" r="C22">
        <v>29.8</v>
      </c>
    </row>
    <row spans="1:3" r="23">
      <c t="s" s="3" r="A23">
        <v>112</v>
      </c>
    </row>
    <row spans="1:3" r="24">
      <c t="s" s="4" r="A24">
        <v>113</v>
      </c>
      <c t="n" s="8" r="B24">
        <v>-1.5</v>
      </c>
      <c t="n" s="6" r="C24">
        <v>-1</v>
      </c>
    </row>
    <row spans="1:3" r="25">
      <c t="s" s="4" r="A25">
        <v>114</v>
      </c>
      <c t="n" s="6" r="B25">
        <v>-213</v>
      </c>
    </row>
    <row spans="1:3" r="26">
      <c t="s" s="4" r="A26">
        <v>115</v>
      </c>
      <c t="n" s="8" r="B26">
        <v>-32.2</v>
      </c>
      <c t="n" s="8" r="C26">
        <v>-21.8</v>
      </c>
    </row>
    <row spans="1:3" r="27">
      <c t="s" s="4" r="A27">
        <v>116</v>
      </c>
      <c t="n" s="8" r="B27">
        <v>88.7</v>
      </c>
      <c t="n" s="8" r="C27">
        <v>31.8</v>
      </c>
    </row>
    <row spans="1:3" r="28">
      <c t="s" s="4" r="A28">
        <v>117</v>
      </c>
      <c t="n" s="6" r="B28">
        <v>-158</v>
      </c>
      <c t="n" s="6" r="C28">
        <v>9</v>
      </c>
    </row>
    <row spans="1:3" r="29">
      <c t="s" s="3" r="A29">
        <v>118</v>
      </c>
    </row>
    <row spans="1:3" r="30">
      <c t="s" s="4" r="A30">
        <v>119</v>
      </c>
      <c t="n" s="8" r="B30">
        <v>-1.9</v>
      </c>
      <c t="n" s="8" r="C30">
        <v>22.8</v>
      </c>
    </row>
    <row spans="1:3" r="31">
      <c t="s" s="4" r="A31">
        <v>120</v>
      </c>
      <c t="n" s="6" r="B31">
        <v>199</v>
      </c>
    </row>
    <row spans="1:3" r="32">
      <c t="s" s="4" r="A32">
        <v>121</v>
      </c>
      <c t="n" s="8" r="B32">
        <v>-21.3</v>
      </c>
      <c t="n" s="6" r="C32">
        <v>-38</v>
      </c>
    </row>
    <row spans="1:3" r="33">
      <c t="s" s="4" r="A33">
        <v>122</v>
      </c>
      <c t="n" s="8" r="B33">
        <v>175.8</v>
      </c>
      <c t="n" s="8" r="C33">
        <v>-15.2</v>
      </c>
    </row>
    <row spans="1:3" r="34">
      <c t="s" s="4" r="A34">
        <v>123</v>
      </c>
      <c t="n" s="8" r="B34">
        <v>3.5</v>
      </c>
      <c t="n" s="8" r="C34">
        <v>-0.3</v>
      </c>
    </row>
    <row spans="1:3" r="35">
      <c t="s" s="4" r="A35">
        <v>124</v>
      </c>
      <c t="n" s="8" r="B35">
        <v>18.4</v>
      </c>
      <c t="n" s="8" r="C35">
        <v>23.3</v>
      </c>
    </row>
    <row spans="1:3" r="36">
      <c t="s" s="4" r="A36">
        <v>125</v>
      </c>
      <c t="n" s="8" r="B36">
        <v>68.5</v>
      </c>
      <c t="n" s="8" r="C36">
        <v>64.09999999999999</v>
      </c>
    </row>
    <row spans="1:3" r="37">
      <c t="s" s="4" r="A37">
        <v>126</v>
      </c>
      <c t="n" s="7" r="B37">
        <v>86.90000000000001</v>
      </c>
      <c t="n" s="7" r="C37">
        <v>87.4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67</v>
      </c>
    </row>
    <row spans="1:3" r="3">
      <c t="s" s="3" r="A3">
        <v>408</v>
      </c>
    </row>
    <row spans="1:3" r="4">
      <c t="s" s="4" r="A4">
        <v>409</v>
      </c>
      <c t="n" s="6" r="B4">
        <v>1</v>
      </c>
      <c t="n" s="8" r="C4">
        <v>1.1</v>
      </c>
    </row>
    <row spans="1:3" r="5">
      <c t="s" s="4" r="A5">
        <v>410</v>
      </c>
      <c t="n" s="7" r="B5">
        <v>9.1</v>
      </c>
      <c t="n" s="7" r="C5">
        <v>9.5</v>
      </c>
    </row>
    <row spans="1:3" r="6">
      <c t="s" s="4" r="A6">
        <v>411</v>
      </c>
      <c t="n" s="7" r="B6">
        <v>12.2</v>
      </c>
      <c t="n" s="7" r="C6">
        <v>28.5</v>
      </c>
    </row>
    <row spans="1:3" r="7">
      <c t="s" s="4" r="A7">
        <v>412</v>
      </c>
    </row>
    <row spans="1:3" r="8">
      <c t="s" s="3" r="A8">
        <v>408</v>
      </c>
    </row>
    <row spans="1:3" r="9">
      <c t="s" s="4" r="A9">
        <v>409</v>
      </c>
      <c t="n" s="6" r="B9">
        <v>1</v>
      </c>
      <c t="n" s="8" r="C9">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13</v>
      </c>
      <c t="s" s="2" r="B1">
        <v>1</v>
      </c>
    </row>
    <row spans="1:3" r="2">
      <c t="s" s="2" r="B2">
        <v>2</v>
      </c>
      <c t="s" s="2" r="C2">
        <v>67</v>
      </c>
    </row>
    <row spans="1:3" r="3">
      <c t="s" s="3" r="A3">
        <v>158</v>
      </c>
    </row>
    <row spans="1:3" r="4">
      <c t="s" s="4" r="A4">
        <v>414</v>
      </c>
      <c t="n" s="7" r="B4">
        <v>5.2</v>
      </c>
      <c t="n" s="7" r="C4">
        <v>13.2</v>
      </c>
    </row>
    <row spans="1:3" r="5">
      <c t="s" s="4" r="A5">
        <v>415</v>
      </c>
      <c t="s" s="4" r="B5">
        <v>416</v>
      </c>
      <c t="s" s="4" r="C5">
        <v>417</v>
      </c>
    </row>
    <row spans="1:3" r="6">
      <c t="s" s="4" r="A6">
        <v>418</v>
      </c>
      <c t="s" s="4" r="B6">
        <v>4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420</v>
      </c>
      <c t="s" s="2" r="B1">
        <v>421</v>
      </c>
      <c t="s" s="2" r="C1">
        <v>1</v>
      </c>
    </row>
    <row spans="1:4" r="2">
      <c t="s" s="2" r="B2">
        <v>422</v>
      </c>
      <c t="s" s="2" r="C2">
        <v>2</v>
      </c>
      <c t="s" s="2" r="D2">
        <v>423</v>
      </c>
    </row>
    <row spans="1:4" r="3">
      <c t="s" s="3" r="A3">
        <v>424</v>
      </c>
    </row>
    <row spans="1:4" r="4">
      <c t="s" s="4" r="A4">
        <v>425</v>
      </c>
      <c t="s" s="4" r="C4">
        <v>426</v>
      </c>
    </row>
    <row spans="1:4" r="5">
      <c t="s" s="4" r="A5">
        <v>427</v>
      </c>
      <c t="n" s="7" r="C5">
        <v>4.5</v>
      </c>
    </row>
    <row spans="1:4" r="6">
      <c t="s" s="4" r="A6">
        <v>428</v>
      </c>
    </row>
    <row spans="1:4" r="7">
      <c t="s" s="3" r="A7">
        <v>424</v>
      </c>
    </row>
    <row spans="1:4" r="8">
      <c t="s" s="4" r="A8">
        <v>429</v>
      </c>
      <c t="s" s="4" r="C8">
        <v>430</v>
      </c>
    </row>
    <row spans="1:4" r="9">
      <c t="s" s="4" r="A9">
        <v>431</v>
      </c>
      <c t="s" s="4" r="C9">
        <v>432</v>
      </c>
    </row>
    <row spans="1:4" r="10">
      <c t="s" s="4" r="A10">
        <v>433</v>
      </c>
    </row>
    <row spans="1:4" r="11">
      <c t="s" s="3" r="A11">
        <v>424</v>
      </c>
    </row>
    <row spans="1:4" r="12">
      <c t="s" s="4" r="A12">
        <v>434</v>
      </c>
      <c t="s" s="4" r="C12">
        <v>435</v>
      </c>
    </row>
    <row spans="1:4" r="13">
      <c t="s" s="4" r="A13">
        <v>436</v>
      </c>
    </row>
    <row spans="1:4" r="14">
      <c t="s" s="3" r="A14">
        <v>424</v>
      </c>
    </row>
    <row spans="1:4" r="15">
      <c t="s" s="4" r="A15">
        <v>434</v>
      </c>
      <c t="s" s="4" r="C15">
        <v>437</v>
      </c>
    </row>
    <row spans="1:4" r="16">
      <c t="s" s="4" r="A16">
        <v>438</v>
      </c>
    </row>
    <row spans="1:4" r="17">
      <c t="s" s="3" r="A17">
        <v>424</v>
      </c>
    </row>
    <row spans="1:4" r="18">
      <c t="s" s="4" r="A18">
        <v>429</v>
      </c>
      <c t="s" s="4" r="B18">
        <v>430</v>
      </c>
    </row>
    <row spans="1:4" r="19">
      <c t="s" s="4" r="A19">
        <v>431</v>
      </c>
      <c t="s" s="4" r="C19">
        <v>439</v>
      </c>
    </row>
    <row spans="1:4" r="20">
      <c t="s" s="4" r="A20">
        <v>440</v>
      </c>
      <c t="n" s="7" r="C20">
        <v>44.1</v>
      </c>
    </row>
    <row spans="1:4" r="21">
      <c t="s" s="4" r="A21">
        <v>441</v>
      </c>
    </row>
    <row spans="1:4" r="22">
      <c t="s" s="3" r="A22">
        <v>424</v>
      </c>
    </row>
    <row spans="1:4" r="23">
      <c t="s" s="4" r="A23">
        <v>442</v>
      </c>
      <c t="n" s="6" r="C23">
        <v>2000000</v>
      </c>
    </row>
    <row spans="1:4" r="24">
      <c t="s" s="4" r="A24">
        <v>443</v>
      </c>
      <c t="n" s="6" r="C24">
        <v>700000</v>
      </c>
    </row>
    <row spans="1:4" r="25">
      <c t="s" s="4" r="A25">
        <v>444</v>
      </c>
    </row>
    <row spans="1:4" r="26">
      <c t="s" s="3" r="A26">
        <v>424</v>
      </c>
    </row>
    <row spans="1:4" r="27">
      <c t="s" s="4" r="A27">
        <v>442</v>
      </c>
      <c t="n" s="6" r="D27">
        <v>1600000</v>
      </c>
    </row>
    <row spans="1:4" r="28">
      <c t="s" s="4" r="A28">
        <v>445</v>
      </c>
      <c t="n" s="6" r="C28">
        <v>400000</v>
      </c>
    </row>
    <row spans="1:4" r="29">
      <c t="s" s="4" r="A29">
        <v>446</v>
      </c>
    </row>
    <row spans="1:4" r="30">
      <c t="s" s="3" r="A30">
        <v>424</v>
      </c>
    </row>
    <row spans="1:4" r="31">
      <c t="s" s="4" r="A31">
        <v>447</v>
      </c>
      <c t="n" s="6" r="C31">
        <v>2400000</v>
      </c>
    </row>
    <row spans="1:4" r="32">
      <c t="s" s="4" r="A32">
        <v>448</v>
      </c>
    </row>
    <row spans="1:4" r="33">
      <c t="s" s="3" r="A33">
        <v>424</v>
      </c>
    </row>
    <row spans="1:4" r="34">
      <c t="s" s="4" r="A34">
        <v>429</v>
      </c>
      <c t="s" s="4" r="C34">
        <v>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450</v>
      </c>
      <c t="s" s="2" r="B1">
        <v>1</v>
      </c>
    </row>
    <row spans="1:2" r="2">
      <c t="s" s="2" r="B2">
        <v>451</v>
      </c>
    </row>
    <row spans="1:2" r="3">
      <c t="s" s="3" r="A3">
        <v>161</v>
      </c>
    </row>
    <row spans="1:2" r="4">
      <c t="s" s="4" r="A4">
        <v>452</v>
      </c>
      <c t="n" s="8" r="B4">
        <v>8.199999999999999</v>
      </c>
    </row>
    <row spans="1:2" r="5">
      <c t="s" s="4" r="A5">
        <v>453</v>
      </c>
      <c t="n" s="6" r="B5">
        <v>0</v>
      </c>
    </row>
    <row spans="1:2" r="6">
      <c t="s" s="4" r="A6">
        <v>454</v>
      </c>
      <c t="n" s="8" r="B6">
        <v>-0.1</v>
      </c>
    </row>
    <row spans="1:2" r="7">
      <c t="s" s="4" r="A7">
        <v>455</v>
      </c>
      <c t="n" s="6" r="B7">
        <v>0</v>
      </c>
    </row>
    <row spans="1:2" r="8">
      <c t="s" s="4" r="A8">
        <v>456</v>
      </c>
      <c t="n" s="8" r="B8">
        <v>8.1</v>
      </c>
    </row>
    <row spans="1:2" r="9">
      <c t="s" s="4" r="A9">
        <v>457</v>
      </c>
      <c t="n" s="8" r="B9">
        <v>7.6</v>
      </c>
    </row>
    <row spans="1:2" r="10">
      <c t="s" s="4" r="A10">
        <v>458</v>
      </c>
      <c t="n" s="9" r="B10">
        <v>24.52</v>
      </c>
    </row>
    <row spans="1:2" r="11">
      <c t="s" s="4" r="A11">
        <v>459</v>
      </c>
      <c t="n" s="6" r="B11">
        <v>0</v>
      </c>
    </row>
    <row spans="1:2" r="12">
      <c t="s" s="4" r="A12">
        <v>460</v>
      </c>
      <c t="n" s="12" r="B12">
        <v>13.38</v>
      </c>
    </row>
    <row spans="1:2" r="13">
      <c t="s" s="4" r="A13">
        <v>461</v>
      </c>
      <c t="n" s="6" r="B13">
        <v>0</v>
      </c>
    </row>
    <row spans="1:2" r="14">
      <c t="s" s="4" r="A14">
        <v>462</v>
      </c>
      <c t="n" s="12" r="B14">
        <v>24.59</v>
      </c>
    </row>
    <row spans="1:2" r="15">
      <c t="s" s="4" r="A15">
        <v>463</v>
      </c>
      <c t="n" s="9" r="B15">
        <v>2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64</v>
      </c>
      <c t="s" s="2" r="B1">
        <v>1</v>
      </c>
    </row>
    <row spans="1:2" r="2">
      <c t="s" s="2" r="B2">
        <v>451</v>
      </c>
    </row>
    <row spans="1:2" r="3">
      <c t="s" s="3" r="A3">
        <v>424</v>
      </c>
    </row>
    <row spans="1:2" r="4">
      <c t="s" s="4" r="A4">
        <v>465</v>
      </c>
      <c t="n" s="8" r="B4">
        <v>1.4</v>
      </c>
    </row>
    <row spans="1:2" r="5">
      <c t="s" s="4" r="A5">
        <v>466</v>
      </c>
      <c t="n" s="6" r="B5">
        <v>1</v>
      </c>
    </row>
    <row spans="1:2" r="6">
      <c t="s" s="4" r="A6">
        <v>467</v>
      </c>
      <c t="n" s="8" r="B6">
        <v>-0.4</v>
      </c>
    </row>
    <row spans="1:2" r="7">
      <c t="s" s="4" r="A7">
        <v>468</v>
      </c>
      <c t="n" s="6" r="B7">
        <v>0</v>
      </c>
    </row>
    <row spans="1:2" r="8">
      <c t="s" s="4" r="A8">
        <v>469</v>
      </c>
      <c t="n" s="6" r="B8">
        <v>2</v>
      </c>
    </row>
    <row spans="1:2" r="9">
      <c t="s" s="4" r="A9">
        <v>470</v>
      </c>
      <c t="n" s="9" r="B9">
        <v>38.76</v>
      </c>
    </row>
    <row spans="1:2" r="10">
      <c t="s" s="4" r="A10">
        <v>471</v>
      </c>
      <c t="n" s="12" r="B10">
        <v>21.93</v>
      </c>
    </row>
    <row spans="1:2" r="11">
      <c t="s" s="4" r="A11">
        <v>472</v>
      </c>
      <c t="n" s="12" r="B11">
        <v>20.78</v>
      </c>
    </row>
    <row spans="1:2" r="12">
      <c t="s" s="4" r="A12">
        <v>473</v>
      </c>
      <c t="n" s="6" r="B12">
        <v>0</v>
      </c>
    </row>
    <row spans="1:2" r="13">
      <c t="s" s="4" r="A13">
        <v>474</v>
      </c>
      <c t="n" s="9" r="B13">
        <v>33.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5</v>
      </c>
      <c t="s" s="2" r="B1">
        <v>1</v>
      </c>
    </row>
    <row spans="1:3" r="2">
      <c t="s" s="2" r="B2">
        <v>2</v>
      </c>
      <c t="s" s="2" r="C2">
        <v>67</v>
      </c>
    </row>
    <row spans="1:3" r="3">
      <c t="s" s="3" r="A3">
        <v>476</v>
      </c>
    </row>
    <row spans="1:3" r="4">
      <c t="s" s="4" r="A4">
        <v>477</v>
      </c>
      <c t="n" s="7" r="B4">
        <v>7.8</v>
      </c>
      <c t="n" s="7" r="C4">
        <v>8.699999999999999</v>
      </c>
    </row>
    <row spans="1:3" r="5">
      <c t="s" s="4" r="A5">
        <v>478</v>
      </c>
    </row>
    <row spans="1:3" r="6">
      <c t="s" s="3" r="A6">
        <v>476</v>
      </c>
    </row>
    <row spans="1:3" r="7">
      <c t="s" s="4" r="A7">
        <v>477</v>
      </c>
      <c t="n" s="8" r="B7">
        <v>0.2</v>
      </c>
      <c t="n" s="8" r="C7">
        <v>0.2</v>
      </c>
    </row>
    <row spans="1:3" r="8">
      <c t="s" s="4" r="A8">
        <v>479</v>
      </c>
    </row>
    <row spans="1:3" r="9">
      <c t="s" s="3" r="A9">
        <v>476</v>
      </c>
    </row>
    <row spans="1:3" r="10">
      <c t="s" s="4" r="A10">
        <v>477</v>
      </c>
      <c t="n" s="8" r="B10">
        <v>0.1</v>
      </c>
      <c t="n" s="8" r="C10">
        <v>0.1</v>
      </c>
    </row>
    <row spans="1:3" r="11">
      <c t="s" s="4" r="A11">
        <v>480</v>
      </c>
    </row>
    <row spans="1:3" r="12">
      <c t="s" s="3" r="A12">
        <v>476</v>
      </c>
    </row>
    <row spans="1:3" r="13">
      <c t="s" s="4" r="A13">
        <v>477</v>
      </c>
      <c t="n" s="8" r="B13">
        <v>1.6</v>
      </c>
      <c t="n" s="8" r="C13">
        <v>1.6</v>
      </c>
    </row>
    <row spans="1:3" r="14">
      <c t="s" s="4" r="A14">
        <v>481</v>
      </c>
    </row>
    <row spans="1:3" r="15">
      <c t="s" s="3" r="A15">
        <v>476</v>
      </c>
    </row>
    <row spans="1:3" r="16">
      <c t="s" s="4" r="A16">
        <v>477</v>
      </c>
      <c t="n" s="7" r="B16">
        <v>5.9</v>
      </c>
      <c t="n" s="7" r="C16">
        <v>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2</v>
      </c>
      <c t="s" s="2" r="C1">
        <v>2</v>
      </c>
      <c t="s" s="2" r="D1">
        <v>25</v>
      </c>
    </row>
    <row spans="1:4" r="2">
      <c t="s" s="3" r="A2">
        <v>483</v>
      </c>
    </row>
    <row spans="1:4" r="3">
      <c t="s" s="4" r="A3">
        <v>484</v>
      </c>
      <c t="n" s="10" r="C3">
        <v>-2</v>
      </c>
      <c t="n" s="7" r="D3">
        <v>162.4</v>
      </c>
    </row>
    <row spans="1:4" r="4">
      <c t="s" s="4" r="A4">
        <v>485</v>
      </c>
    </row>
    <row spans="1:4" r="5">
      <c t="s" s="3" r="A5">
        <v>483</v>
      </c>
    </row>
    <row spans="1:4" r="6">
      <c t="s" s="4" r="A6">
        <v>486</v>
      </c>
      <c t="n" s="8" r="C6">
        <v>-141.5</v>
      </c>
      <c t="n" s="8" r="D6">
        <v>-10.4</v>
      </c>
    </row>
    <row spans="1:4" r="7">
      <c t="s" s="4" r="A7">
        <v>487</v>
      </c>
    </row>
    <row spans="1:4" r="8">
      <c t="s" s="3" r="A8">
        <v>483</v>
      </c>
    </row>
    <row spans="1:4" r="9">
      <c t="s" s="4" r="A9">
        <v>488</v>
      </c>
      <c t="s" s="4" r="B9">
        <v>489</v>
      </c>
      <c t="n" s="8" r="C9">
        <v>25.8</v>
      </c>
      <c t="n" s="8" r="D9">
        <v>2.4</v>
      </c>
    </row>
    <row spans="1:4" r="10">
      <c t="s" s="4" r="A10">
        <v>311</v>
      </c>
    </row>
    <row spans="1:4" r="11">
      <c t="s" s="3" r="A11">
        <v>483</v>
      </c>
    </row>
    <row spans="1:4" r="12">
      <c t="s" s="4" r="A12">
        <v>488</v>
      </c>
      <c t="n" s="8" r="C12">
        <v>45.5</v>
      </c>
      <c t="n" s="6" r="D12">
        <v>51</v>
      </c>
    </row>
    <row spans="1:4" r="13">
      <c t="s" s="4" r="A13">
        <v>312</v>
      </c>
    </row>
    <row spans="1:4" r="14">
      <c t="s" s="3" r="A14">
        <v>483</v>
      </c>
    </row>
    <row spans="1:4" r="15">
      <c t="s" s="4" r="A15">
        <v>488</v>
      </c>
      <c t="n" s="8" r="C15">
        <v>52.3</v>
      </c>
      <c t="n" s="8" r="D15">
        <v>85.59999999999999</v>
      </c>
    </row>
    <row spans="1:4" r="16">
      <c t="s" s="4" r="A16">
        <v>313</v>
      </c>
    </row>
    <row spans="1:4" r="17">
      <c t="s" s="3" r="A17">
        <v>483</v>
      </c>
    </row>
    <row spans="1:4" r="18">
      <c t="s" s="4" r="A18">
        <v>488</v>
      </c>
      <c t="n" s="8" r="C18">
        <v>12.6</v>
      </c>
      <c t="n" s="8" r="D18">
        <v>25.5</v>
      </c>
    </row>
    <row spans="1:4" r="19">
      <c t="s" s="4" r="A19">
        <v>317</v>
      </c>
    </row>
    <row spans="1:4" r="20">
      <c t="s" s="3" r="A20">
        <v>483</v>
      </c>
    </row>
    <row spans="1:4" r="21">
      <c t="s" s="4" r="A21">
        <v>488</v>
      </c>
      <c t="n" s="8" r="C21">
        <v>3.3</v>
      </c>
      <c t="n" s="8" r="D21">
        <v>8.300000000000001</v>
      </c>
    </row>
    <row spans="1:4" r="22">
      <c t="n" s="13" r="A22">
        <v>1</v>
      </c>
    </row>
    <row spans="1:4" r="23">
      <c t="s" s="3" r="A23">
        <v>483</v>
      </c>
    </row>
    <row spans="1:4" r="24">
      <c t="s" s="4" r="A24">
        <v>484</v>
      </c>
      <c t="n" s="8" r="C24">
        <v>25.8</v>
      </c>
      <c t="n" s="8" r="D24">
        <v>2.4</v>
      </c>
    </row>
    <row spans="1:4" r="25">
      <c t="s" s="4" r="A25">
        <v>490</v>
      </c>
    </row>
    <row spans="1:4" r="26">
      <c t="s" s="3" r="A26">
        <v>483</v>
      </c>
    </row>
    <row spans="1:4" r="27">
      <c t="s" s="4" r="A27">
        <v>488</v>
      </c>
      <c t="s" s="4" r="B27">
        <v>489</v>
      </c>
      <c t="n" s="8" r="C27">
        <v>25.8</v>
      </c>
      <c t="n" s="8" r="D27">
        <v>2.4</v>
      </c>
    </row>
    <row spans="1:4" r="28">
      <c t="n" s="13" r="A28">
        <v>2</v>
      </c>
    </row>
    <row spans="1:4" r="29">
      <c t="s" s="3" r="A29">
        <v>483</v>
      </c>
    </row>
    <row spans="1:4" r="30">
      <c t="s" s="4" r="A30">
        <v>484</v>
      </c>
      <c t="n" s="8" r="C30">
        <v>113.7</v>
      </c>
      <c t="n" s="8" r="D30">
        <v>170.4</v>
      </c>
    </row>
    <row spans="1:4" r="31">
      <c t="s" s="4" r="A31">
        <v>491</v>
      </c>
    </row>
    <row spans="1:4" r="32">
      <c t="s" s="3" r="A32">
        <v>483</v>
      </c>
    </row>
    <row spans="1:4" r="33">
      <c t="s" s="4" r="A33">
        <v>488</v>
      </c>
      <c t="n" s="8" r="C33">
        <v>45.5</v>
      </c>
      <c t="n" s="6" r="D33">
        <v>51</v>
      </c>
    </row>
    <row spans="1:4" r="34">
      <c t="s" s="4" r="A34">
        <v>492</v>
      </c>
    </row>
    <row spans="1:4" r="35">
      <c t="s" s="3" r="A35">
        <v>483</v>
      </c>
    </row>
    <row spans="1:4" r="36">
      <c t="s" s="4" r="A36">
        <v>488</v>
      </c>
      <c t="n" s="8" r="C36">
        <v>52.3</v>
      </c>
      <c t="n" s="8" r="D36">
        <v>85.59999999999999</v>
      </c>
    </row>
    <row spans="1:4" r="37">
      <c t="s" s="4" r="A37">
        <v>493</v>
      </c>
    </row>
    <row spans="1:4" r="38">
      <c t="s" s="3" r="A38">
        <v>483</v>
      </c>
    </row>
    <row spans="1:4" r="39">
      <c t="s" s="4" r="A39">
        <v>488</v>
      </c>
      <c t="n" s="8" r="C39">
        <v>12.6</v>
      </c>
      <c t="n" s="8" r="D39">
        <v>25.5</v>
      </c>
    </row>
    <row spans="1:4" r="40">
      <c t="s" s="4" r="A40">
        <v>494</v>
      </c>
    </row>
    <row spans="1:4" r="41">
      <c t="s" s="3" r="A41">
        <v>483</v>
      </c>
    </row>
    <row spans="1:4" r="42">
      <c t="s" s="4" r="A42">
        <v>488</v>
      </c>
      <c t="n" s="8" r="C42">
        <v>3.3</v>
      </c>
      <c t="n" s="8" r="D42">
        <v>8.300000000000001</v>
      </c>
    </row>
    <row spans="1:4" r="43">
      <c t="n" s="13" r="A43">
        <v>3</v>
      </c>
    </row>
    <row spans="1:4" r="44">
      <c t="s" s="3" r="A44">
        <v>483</v>
      </c>
    </row>
    <row spans="1:4" r="45">
      <c t="s" s="4" r="A45">
        <v>484</v>
      </c>
      <c t="n" s="8" r="C45">
        <v>-141.5</v>
      </c>
      <c t="n" s="8" r="D45">
        <v>-10.4</v>
      </c>
    </row>
    <row spans="1:4" r="46">
      <c t="s" s="4" r="A46">
        <v>495</v>
      </c>
    </row>
    <row spans="1:4" r="47">
      <c t="s" s="3" r="A47">
        <v>483</v>
      </c>
    </row>
    <row spans="1:4" r="48">
      <c t="s" s="4" r="A48">
        <v>486</v>
      </c>
      <c t="n" s="7" r="C48">
        <v>-141.5</v>
      </c>
      <c t="n" s="7" r="D48">
        <v>-10.4</v>
      </c>
    </row>
    <row spans="1:4" r="49">
      <c t="n" r="A49"/>
    </row>
    <row spans="1:4" r="50">
      <c t="s" s="4" r="A50">
        <v>489</v>
      </c>
      <c t="s" s="4" r="B50">
        <v>496</v>
      </c>
    </row>
  </sheetData>
  <mergeCells count="3">
    <mergeCell ref="A1:B1"/>
    <mergeCell ref="A49:C49"/>
    <mergeCell ref="B50:C5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7</v>
      </c>
      <c t="s" s="2" r="B1">
        <v>1</v>
      </c>
    </row>
    <row spans="1:2" r="2">
      <c t="s" s="2" r="B2">
        <v>256</v>
      </c>
    </row>
    <row spans="1:2" r="3">
      <c t="s" s="3" r="A3">
        <v>498</v>
      </c>
    </row>
    <row spans="1:2" r="4">
      <c t="s" s="4" r="A4">
        <v>499</v>
      </c>
      <c t="n" s="7" r="B4">
        <v>10.4</v>
      </c>
    </row>
    <row spans="1:2" r="5">
      <c t="s" s="4" r="A5">
        <v>500</v>
      </c>
      <c t="n" s="6" r="B5">
        <v>130</v>
      </c>
    </row>
    <row spans="1:2" r="6">
      <c t="s" s="4" r="A6">
        <v>501</v>
      </c>
      <c t="n" s="8" r="B6">
        <v>0.5</v>
      </c>
    </row>
    <row spans="1:2" r="7">
      <c t="s" s="4" r="A7">
        <v>502</v>
      </c>
      <c t="n" s="8" r="B7">
        <v>0.5</v>
      </c>
    </row>
    <row spans="1:2" r="8">
      <c t="s" s="4" r="A8">
        <v>503</v>
      </c>
      <c t="n" s="8" r="B8">
        <v>0.1</v>
      </c>
    </row>
    <row spans="1:2" r="9">
      <c t="s" s="4" r="A9">
        <v>504</v>
      </c>
      <c t="n" s="7" r="B9">
        <v>14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spans="1:2" r="1">
      <c t="s" s="1" r="A1">
        <v>505</v>
      </c>
      <c t="s" s="2" r="B1">
        <v>1</v>
      </c>
    </row>
    <row spans="1:2" r="2">
      <c t="s" s="2" r="B2">
        <v>2</v>
      </c>
    </row>
    <row spans="1:2" r="3">
      <c t="s" s="3" r="A3">
        <v>506</v>
      </c>
    </row>
    <row spans="1:2" r="4">
      <c t="s" s="4" r="A4">
        <v>507</v>
      </c>
      <c t="s" s="4" r="B4">
        <v>508</v>
      </c>
    </row>
    <row spans="1:2" r="5">
      <c t="s" s="4" r="A5">
        <v>509</v>
      </c>
      <c t="s" s="4" r="B5">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1</v>
      </c>
      <c t="s" s="2" r="B1">
        <v>1</v>
      </c>
    </row>
    <row spans="1:3" r="2">
      <c t="s" s="2" r="B2">
        <v>2</v>
      </c>
      <c t="s" s="2" r="C2">
        <v>67</v>
      </c>
    </row>
    <row spans="1:3" r="3">
      <c t="s" s="3" r="A3">
        <v>506</v>
      </c>
    </row>
    <row spans="1:3" r="4">
      <c t="s" s="4" r="A4">
        <v>512</v>
      </c>
      <c t="n" s="7" r="B4">
        <v>1.6</v>
      </c>
      <c t="n" s="7" r="C4">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513</v>
      </c>
      <c t="s" s="2" r="B1">
        <v>1</v>
      </c>
    </row>
    <row spans="1:2" r="2">
      <c t="s" s="2" r="B2">
        <v>514</v>
      </c>
    </row>
    <row spans="1:2" r="3">
      <c t="s" s="3" r="A3">
        <v>173</v>
      </c>
    </row>
    <row spans="1:2" r="4">
      <c t="s" s="4" r="A4">
        <v>515</v>
      </c>
      <c t="n" s="6" r="B4">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6</v>
      </c>
      <c t="s" s="2" r="B1">
        <v>1</v>
      </c>
    </row>
    <row spans="1:3" r="2">
      <c t="s" s="2" r="B2">
        <v>2</v>
      </c>
      <c t="s" s="2" r="C2">
        <v>67</v>
      </c>
    </row>
    <row spans="1:3" r="3">
      <c t="s" s="3" r="A3">
        <v>517</v>
      </c>
    </row>
    <row spans="1:3" r="4">
      <c t="s" s="4" r="A4">
        <v>518</v>
      </c>
      <c t="n" s="7" r="B4">
        <v>177.5</v>
      </c>
      <c t="n" s="7" r="C4">
        <v>183.5</v>
      </c>
    </row>
    <row spans="1:3" r="5">
      <c t="s" s="4" r="A5">
        <v>103</v>
      </c>
      <c t="n" s="8" r="B5">
        <v>9.199999999999999</v>
      </c>
      <c t="n" s="8" r="C5">
        <v>6.8</v>
      </c>
    </row>
    <row spans="1:3" r="6">
      <c t="s" s="4" r="A6">
        <v>519</v>
      </c>
      <c t="n" s="8" r="B6">
        <v>6.2</v>
      </c>
      <c t="n" s="8" r="C6">
        <v>43.3</v>
      </c>
    </row>
    <row spans="1:3" r="7">
      <c t="s" s="4" r="A7">
        <v>338</v>
      </c>
    </row>
    <row spans="1:3" r="8">
      <c t="s" s="3" r="A8">
        <v>517</v>
      </c>
    </row>
    <row spans="1:3" r="9">
      <c t="s" s="4" r="A9">
        <v>518</v>
      </c>
      <c t="n" s="8" r="B9">
        <v>165.1</v>
      </c>
      <c t="n" s="8" r="C9">
        <v>171.9</v>
      </c>
    </row>
    <row spans="1:3" r="10">
      <c t="s" s="4" r="A10">
        <v>103</v>
      </c>
      <c t="n" s="8" r="B10">
        <v>7.8</v>
      </c>
      <c t="n" s="8" r="C10">
        <v>5.5</v>
      </c>
    </row>
    <row spans="1:3" r="11">
      <c t="s" s="4" r="A11">
        <v>519</v>
      </c>
      <c t="n" s="8" r="B11">
        <v>30.6</v>
      </c>
      <c t="n" s="8" r="C11">
        <v>62.3</v>
      </c>
    </row>
    <row spans="1:3" r="12">
      <c t="s" s="4" r="A12">
        <v>81</v>
      </c>
    </row>
    <row spans="1:3" r="13">
      <c t="s" s="3" r="A13">
        <v>517</v>
      </c>
    </row>
    <row spans="1:3" r="14">
      <c t="s" s="4" r="A14">
        <v>518</v>
      </c>
      <c t="n" s="8" r="B14">
        <v>12.4</v>
      </c>
      <c t="n" s="8" r="C14">
        <v>11.6</v>
      </c>
    </row>
    <row spans="1:3" r="15">
      <c t="s" s="4" r="A15">
        <v>103</v>
      </c>
      <c t="n" s="8" r="B15">
        <v>1.4</v>
      </c>
      <c t="n" s="8" r="C15">
        <v>1.3</v>
      </c>
    </row>
    <row spans="1:3" r="16">
      <c t="s" s="4" r="A16">
        <v>519</v>
      </c>
      <c t="n" s="7" r="B16">
        <v>-24.4</v>
      </c>
      <c t="n" s="10" r="C16">
        <v>-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0</v>
      </c>
      <c t="s" s="2" r="B1">
        <v>1</v>
      </c>
    </row>
    <row spans="1:3" r="2">
      <c t="s" s="2" r="B2">
        <v>2</v>
      </c>
      <c t="s" s="2" r="C2">
        <v>67</v>
      </c>
    </row>
    <row spans="1:3" r="3">
      <c t="s" s="3" r="A3">
        <v>173</v>
      </c>
    </row>
    <row spans="1:3" r="4">
      <c t="s" s="4" r="A4">
        <v>521</v>
      </c>
      <c t="n" s="7" r="B4">
        <v>6.2</v>
      </c>
      <c t="n" s="7" r="C4">
        <v>43.3</v>
      </c>
    </row>
    <row spans="1:3" r="5">
      <c t="s" s="4" r="A5">
        <v>80</v>
      </c>
      <c t="n" s="8" r="B5">
        <v>0.3</v>
      </c>
      <c t="n" s="8" r="C5">
        <v>0.1</v>
      </c>
    </row>
    <row spans="1:3" r="6">
      <c t="s" s="4" r="A6">
        <v>81</v>
      </c>
      <c t="n" s="8" r="B6">
        <v>-2.5</v>
      </c>
      <c t="n" s="8" r="C6">
        <v>0.1</v>
      </c>
    </row>
    <row spans="1:3" r="7">
      <c t="s" s="4" r="A7">
        <v>83</v>
      </c>
      <c t="n" s="6" r="B7">
        <v>4</v>
      </c>
      <c t="n" s="8" r="C7">
        <v>43.5</v>
      </c>
    </row>
    <row spans="1:3" r="8">
      <c t="s" s="4" r="A8">
        <v>84</v>
      </c>
      <c t="n" s="8" r="B8">
        <v>5.2</v>
      </c>
      <c t="n" s="8" r="C8">
        <v>13.2</v>
      </c>
    </row>
    <row spans="1:3" r="9">
      <c t="s" s="4" r="A9">
        <v>85</v>
      </c>
      <c t="n" s="7" r="B9">
        <v>-1.2</v>
      </c>
      <c t="n" s="7" r="C9">
        <v>3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67</v>
      </c>
    </row>
    <row spans="1:3" r="3">
      <c t="s" s="3" r="A3">
        <v>176</v>
      </c>
    </row>
    <row spans="1:3" r="4">
      <c t="s" s="4" r="A4">
        <v>523</v>
      </c>
      <c t="n" s="7" r="B4">
        <v>3.3</v>
      </c>
      <c t="n" s="7" r="C4">
        <v>18.4</v>
      </c>
    </row>
    <row spans="1:3" r="5">
      <c t="s" s="3" r="A5">
        <v>524</v>
      </c>
    </row>
    <row spans="1:3" r="6">
      <c t="s" s="4" r="A6">
        <v>525</v>
      </c>
      <c t="n" s="7" r="B6">
        <v>-0.4</v>
      </c>
      <c t="n" s="7" r="C6">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vt:lpstr>
      <vt:lpstr>Marketable Investment Securitie</vt:lpstr>
      <vt:lpstr>Property, Plant and Equipment, </vt:lpstr>
      <vt:lpstr>Goodwill and Intangible Assets</vt:lpstr>
      <vt:lpstr>Cost Basis Investment</vt:lpstr>
      <vt:lpstr>Accrued Liabilities</vt:lpstr>
      <vt:lpstr>Short-Term Debt</vt:lpstr>
      <vt:lpstr>Other Long Term Liabilities</vt:lpstr>
      <vt:lpstr>Preferred and Common Stockholde</vt:lpstr>
      <vt:lpstr>Income Taxes</vt:lpstr>
      <vt:lpstr>Share-Based Compensation</vt:lpstr>
      <vt:lpstr>Fair Value Measurements</vt:lpstr>
      <vt:lpstr>Commitments and Contingencies</vt:lpstr>
      <vt:lpstr>Employee Deferred Savings Plan</vt:lpstr>
      <vt:lpstr>Segment and Related Information</vt:lpstr>
      <vt:lpstr>Supplemental Cash Flow Informat</vt:lpstr>
      <vt:lpstr>Basis of Presentation (Policies</vt:lpstr>
      <vt:lpstr>Acquisitions (Tables)</vt:lpstr>
      <vt:lpstr>Marketable Investment Securit26</vt:lpstr>
      <vt:lpstr>Property, Plant and Equipment27</vt:lpstr>
      <vt:lpstr>Goodwill and Intangible Assets </vt:lpstr>
      <vt:lpstr>Accrued Liabilities (Tables)</vt:lpstr>
      <vt:lpstr>Short-Term Debt (Tables)</vt:lpstr>
      <vt:lpstr>Other Long Term Liabilities (Ta</vt:lpstr>
      <vt:lpstr>Preferred and Common Stockhol32</vt:lpstr>
      <vt:lpstr>Share-Based Compensation (Table</vt:lpstr>
      <vt:lpstr>Fair Value Measurements (Tables</vt:lpstr>
      <vt:lpstr>Employee Deferred Savings Plan </vt:lpstr>
      <vt:lpstr>Segment and Related Informati36</vt:lpstr>
      <vt:lpstr>Supplemental Cash Flow Inform37</vt:lpstr>
      <vt:lpstr>Basis of Presentation - Additio</vt:lpstr>
      <vt:lpstr>Acquisitions - Additional Infor</vt:lpstr>
      <vt:lpstr>Acquisitions - Allocation of Co</vt:lpstr>
      <vt:lpstr>Acquisitions - Pro Forma Result</vt:lpstr>
      <vt:lpstr>Marketable Investment Securit42</vt:lpstr>
      <vt:lpstr>Marketable Investment Securit43</vt:lpstr>
      <vt:lpstr>Property, Plant and Equipment44</vt:lpstr>
      <vt:lpstr>Property, Plant and Equipment45</vt:lpstr>
      <vt:lpstr>Goodwill and Intangible Asset46</vt:lpstr>
      <vt:lpstr>Goodwill and Intangible Asset47</vt:lpstr>
      <vt:lpstr>Goodwill and Intangible Asset48</vt:lpstr>
      <vt:lpstr>Goodwill and Intangible Asset49</vt:lpstr>
      <vt:lpstr>Cost Basis Investment - Additio</vt:lpstr>
      <vt:lpstr>Accrued Liabilities - Summary o</vt:lpstr>
      <vt:lpstr>Short-Term Debt - Additional In</vt:lpstr>
      <vt:lpstr>Short-Term Debt - Schedule of S</vt:lpstr>
      <vt:lpstr>Other Long Term Liabilities - S</vt:lpstr>
      <vt:lpstr>Other Long Term Liabilities - A</vt:lpstr>
      <vt:lpstr>Preferred and Common Stockhol56</vt:lpstr>
      <vt:lpstr>Preferred and Common Stockhol57</vt:lpstr>
      <vt:lpstr>Preferred and Common Stockhol58</vt:lpstr>
      <vt:lpstr>Preferred and Common Stockhol59</vt:lpstr>
      <vt:lpstr>Preferred and Common Stockhol60</vt:lpstr>
      <vt:lpstr>Income Taxes - Additional Infor</vt:lpstr>
      <vt:lpstr>Share-Based Compensation - Addi</vt:lpstr>
      <vt:lpstr>Share-Based Compensation - Sche</vt:lpstr>
      <vt:lpstr>Share-Based Compensation - Sc64</vt:lpstr>
      <vt:lpstr>Share-Based Compensation - Sc65</vt:lpstr>
      <vt:lpstr>Fair Value Measurements - Sched</vt:lpstr>
      <vt:lpstr>Fair Value Measurement - Change</vt:lpstr>
      <vt:lpstr>Employee Deferred Savings Pla68</vt:lpstr>
      <vt:lpstr>Employee Deferred Savings Pla69</vt:lpstr>
      <vt:lpstr>Segment and Related Informati70</vt:lpstr>
      <vt:lpstr>Segment and Related Informati71</vt:lpstr>
      <vt:lpstr>Segment and Related Informati72</vt:lpstr>
      <vt:lpstr>Supplemental Cash Flow Inform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1:52:40Z</dcterms:created>
  <dcterms:modified xmlns:dcterms="http://purl.org/dc/terms/" xmlns:xsi="http://www.w3.org/2001/XMLSchema-instance" xsi:type="dcterms:W3CDTF">2016-11-02T11:52:40Z</dcterms:modified>
  <dc:title xmlns:dc="http://purl.org/dc/elements/1.1/">Untitled</dc:title>
  <dc:description xmlns:dc="http://purl.org/dc/elements/1.1/"/>
  <dc:subject xmlns:dc="http://purl.org/dc/elements/1.1/"/>
  <cp:keywords/>
  <cp:category/>
</cp:coreProperties>
</file>